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Statement of Equity (Deficit) (" sheetId="5" r:id="rId5"/>
    <s:sheet name="Statement of Equity (Deficit) 6" sheetId="6" r:id="rId6"/>
    <s:sheet name="Consolidated Statements of Cash" sheetId="7" r:id="rId7"/>
    <s:sheet name="Organization and Operations" sheetId="8" r:id="rId8"/>
    <s:sheet name="Significant and Critical Accoun" sheetId="9" r:id="rId9"/>
    <s:sheet name="Going Concern" sheetId="10" r:id="rId10"/>
    <s:sheet name="Prepayments and Other Current A" sheetId="11" r:id="rId11"/>
    <s:sheet name="Property and Equipment" sheetId="12" r:id="rId12"/>
    <s:sheet name="Related Party Transactions" sheetId="13" r:id="rId13"/>
    <s:sheet name="Note Payable" sheetId="14" r:id="rId14"/>
    <s:sheet name="Commitments and Contingencies" sheetId="15" r:id="rId15"/>
    <s:sheet name="Deficit" sheetId="16" r:id="rId16"/>
    <s:sheet name="Concentration of Credit Risk" sheetId="17" r:id="rId17"/>
    <s:sheet name="Foreign Operations" sheetId="18" r:id="rId18"/>
    <s:sheet name="Subsequent Events" sheetId="19" r:id="rId19"/>
    <s:sheet name="Significant and Critical Acco20" sheetId="20" r:id="rId20"/>
    <s:sheet name="Significant and Critical Acco21" sheetId="21" r:id="rId21"/>
    <s:sheet name="Prepayments and Other Current22" sheetId="22" r:id="rId22"/>
    <s:sheet name="Commitments and Contingencies (" sheetId="23" r:id="rId23"/>
    <s:sheet name="Deficit (Tables)" sheetId="24" r:id="rId24"/>
    <s:sheet name="Organization and Operations (De" sheetId="25" r:id="rId25"/>
    <s:sheet name="Significant and Critical Acco26" sheetId="26" r:id="rId26"/>
    <s:sheet name="Significant and Critical Acco27" sheetId="27" r:id="rId27"/>
    <s:sheet name="Significant and Critical Acco28" sheetId="28" r:id="rId28"/>
    <s:sheet name="Significant and Critical Acco29" sheetId="29" r:id="rId29"/>
    <s:sheet name="Significant and Critical Acco30" sheetId="30" r:id="rId30"/>
    <s:sheet name="Prepayments and Other Current31" sheetId="31" r:id="rId31"/>
    <s:sheet name="Property and Equipment (Details" sheetId="32" r:id="rId32"/>
    <s:sheet name="Related Party Transactions (Det" sheetId="33" r:id="rId33"/>
    <s:sheet name="Note Payable (Details Textual)" sheetId="34" r:id="rId34"/>
    <s:sheet name="Commitments and Contingencies35" sheetId="35" r:id="rId35"/>
    <s:sheet name="Commitments and Contingencies36" sheetId="36" r:id="rId36"/>
    <s:sheet name="Deficit (Details)" sheetId="37" r:id="rId37"/>
    <s:sheet name="Deficit (Details 1)" sheetId="38" r:id="rId38"/>
    <s:sheet name="Deficit (Details 2)" sheetId="39" r:id="rId39"/>
    <s:sheet name="Deficit (Details Narrative)" sheetId="40" r:id="rId40"/>
    <s:sheet name="Concentration of Credit Risk (D" sheetId="41" r:id="rId41"/>
  </s:sheets>
  <s:definedNames/>
  <s:calcPr calcId="124519" calcMode="auto" fullCalcOnLoad="1"/>
</s:workbook>
</file>

<file path=xl/sharedStrings.xml><?xml version="1.0" encoding="utf-8"?>
<sst xmlns="http://schemas.openxmlformats.org/spreadsheetml/2006/main" uniqueCount="633">
  <si>
    <t>Document and Entity Information - shares</t>
  </si>
  <si>
    <t>6 Months Ended</t>
  </si>
  <si>
    <t>Sep. 30, 2015</t>
  </si>
  <si>
    <t>Nov. 12, 2015</t>
  </si>
  <si>
    <t>Document And Entity Information</t>
  </si>
  <si>
    <t>Entity Registrant Name</t>
  </si>
  <si>
    <t>LOTON, CORP</t>
  </si>
  <si>
    <t>Entity Central Index Key</t>
  </si>
  <si>
    <t>Document Type</t>
  </si>
  <si>
    <t>10-Q</t>
  </si>
  <si>
    <t>Trading Symbol</t>
  </si>
  <si>
    <t>ltnr</t>
  </si>
  <si>
    <t>Document Period End Date</t>
  </si>
  <si>
    <t>Sep. 30,
		2015</t>
  </si>
  <si>
    <t>Amendment Flag</t>
  </si>
  <si>
    <t>false</t>
  </si>
  <si>
    <t>Current Fiscal Year End Date</t>
  </si>
  <si>
    <t>--03-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2</t>
  </si>
  <si>
    <t>Document Fiscal Year Focus</t>
  </si>
  <si>
    <t>Consolidated Balance Sheets (Unaudited) - USD ($)</t>
  </si>
  <si>
    <t>Mar. 31, 2015</t>
  </si>
  <si>
    <t>CURRENT ASSETS</t>
  </si>
  <si>
    <t>Cash</t>
  </si>
  <si>
    <t>Accounts receivable</t>
  </si>
  <si>
    <t>Inventories</t>
  </si>
  <si>
    <t>Prepayments and other current assets</t>
  </si>
  <si>
    <t>Deferred taxes</t>
  </si>
  <si>
    <t>Total Current Assets</t>
  </si>
  <si>
    <t>PROPERTY AND EQUIPMENT</t>
  </si>
  <si>
    <t>Leasehold improvements</t>
  </si>
  <si>
    <t>Furniture, fixtures and office equipment</t>
  </si>
  <si>
    <t>Production and entertainment equipment</t>
  </si>
  <si>
    <t>Accumulated depreciation</t>
  </si>
  <si>
    <t>Property and Equipment, net</t>
  </si>
  <si>
    <t>INTANGIBLE ASSETS</t>
  </si>
  <si>
    <t>Trademarks</t>
  </si>
  <si>
    <t>Website development costs</t>
  </si>
  <si>
    <t>Accumulated amortization</t>
  </si>
  <si>
    <t>Intangible Assets, net</t>
  </si>
  <si>
    <t>Total Assets</t>
  </si>
  <si>
    <t>CURRENT LIABILITIES</t>
  </si>
  <si>
    <t>Accounts payable</t>
  </si>
  <si>
    <t>Deferred rent, current portion</t>
  </si>
  <si>
    <t>Income taxes payable</t>
  </si>
  <si>
    <t>Management service obligation - related party</t>
  </si>
  <si>
    <t>Notes payable - related parties</t>
  </si>
  <si>
    <t>Note payable</t>
  </si>
  <si>
    <t xml:space="preserve"> </t>
  </si>
  <si>
    <t>VAT tax payable and payroll liabilities</t>
  </si>
  <si>
    <t>Advances from related parties</t>
  </si>
  <si>
    <t>Accrued expenses and other current liabilities</t>
  </si>
  <si>
    <t>Total Current Liabilities</t>
  </si>
  <si>
    <t>NON-CURRENT LIABILITIES</t>
  </si>
  <si>
    <t>Deferred rent</t>
  </si>
  <si>
    <t>Total Non-Current Liabilities</t>
  </si>
  <si>
    <t>Total Liabilities</t>
  </si>
  <si>
    <t>DEFICIT</t>
  </si>
  <si>
    <t>Preferred stock, par value $0.001: 1,000,000 shares authorized; none issued or outstanding</t>
  </si>
  <si>
    <t>Common stock, par value $0.001: 75,000,000 shares authorized; 44,470,822 and 43,275,822 shares issued and outstanding, respectively</t>
  </si>
  <si>
    <t>Additional paid-in capital</t>
  </si>
  <si>
    <t>Accumulated deficit</t>
  </si>
  <si>
    <t>Accumulated other comprehensive loss:</t>
  </si>
  <si>
    <t>Foreign currency translation loss</t>
  </si>
  <si>
    <t>Total Loton Corp. Stockholders' Deficit</t>
  </si>
  <si>
    <t>Total Non-Controlling Interest</t>
  </si>
  <si>
    <t>Total Deficit</t>
  </si>
  <si>
    <t>Total Liabilities and Deficit</t>
  </si>
  <si>
    <t>Non-controlling Interest (Capital Stock)</t>
  </si>
  <si>
    <t>Non-controlling Interest (Accumulated Other Comprehensive Income (Loss))</t>
  </si>
  <si>
    <t>Noncontrolling Interest Foreign Currency Translation Gain Loss [Member]</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4</t>
  </si>
  <si>
    <t>Income Statement [Abstract]</t>
  </si>
  <si>
    <t>Revenues</t>
  </si>
  <si>
    <t>Cost of Revenue</t>
  </si>
  <si>
    <t>Gross Margin</t>
  </si>
  <si>
    <t>Operating Expenses</t>
  </si>
  <si>
    <t>Streaming production costs</t>
  </si>
  <si>
    <t>Selling expenses</t>
  </si>
  <si>
    <t>Rent</t>
  </si>
  <si>
    <t>Professional fees</t>
  </si>
  <si>
    <t>Management services - related parties</t>
  </si>
  <si>
    <t>Salary and wages</t>
  </si>
  <si>
    <t>Consulting fees</t>
  </si>
  <si>
    <t>Acquisition professional costs</t>
  </si>
  <si>
    <t>General and administrative expenses</t>
  </si>
  <si>
    <t>Total operating expenses</t>
  </si>
  <si>
    <t>Loss from operations</t>
  </si>
  <si>
    <t>Other (income) expense</t>
  </si>
  <si>
    <t>Settlement costs of potential claim</t>
  </si>
  <si>
    <t>Interest expense</t>
  </si>
  <si>
    <t>Other (income) expense, net</t>
  </si>
  <si>
    <t>Loss before income tax provision</t>
  </si>
  <si>
    <t>Income tax provison</t>
  </si>
  <si>
    <t>Net income (loss)</t>
  </si>
  <si>
    <t>Net income (loss) before non-controlling interest</t>
  </si>
  <si>
    <t>Net income (loss) attributable to non-controlling interest</t>
  </si>
  <si>
    <t>Net income (loss) attributable to Loton Corp. stockholders</t>
  </si>
  <si>
    <t>Other comprehensive income (loss)</t>
  </si>
  <si>
    <t>FX translation gain (loss)</t>
  </si>
  <si>
    <t>FX translation gain (loss) attributable to non-controlling interest</t>
  </si>
  <si>
    <t>Other comprehensive income (loss) attributable to Loton Corp stockholders</t>
  </si>
  <si>
    <t>Comprehensive income (loss)</t>
  </si>
  <si>
    <t>Earnings Per Share:</t>
  </si>
  <si>
    <t>- basic and diluted</t>
  </si>
  <si>
    <t>Weighted average common shares outstanding:</t>
  </si>
  <si>
    <t>Statement of Equity (Deficit) (Unaudited) - USD ($)</t>
  </si>
  <si>
    <t>Common Stock</t>
  </si>
  <si>
    <t>Additional Paid-In Capital</t>
  </si>
  <si>
    <t>Retained Earnings / Accumulated Deficit</t>
  </si>
  <si>
    <t>Accumulated Other Comprehensive Income (Loss)</t>
  </si>
  <si>
    <t>Total Loton Corp. Stockholders' Equity (Deficit)</t>
  </si>
  <si>
    <t>Non-controlling Interest (Retained Earnings(Accumulated Deficit))</t>
  </si>
  <si>
    <t>Total Noncontrolling Interest [Member]</t>
  </si>
  <si>
    <t>Total</t>
  </si>
  <si>
    <t>Balance, at beginning at Mar. 31, 2014</t>
  </si>
  <si>
    <t>Balance, at beginning (in shares) at Mar. 31, 2014</t>
  </si>
  <si>
    <t>Reverse acqusition adjustment</t>
  </si>
  <si>
    <t>Reverse acqusition adjustment (in shares)</t>
  </si>
  <si>
    <t>50% of acquisition related costs recorded as deemed dividend non-controlling interest</t>
  </si>
  <si>
    <t>Amortization of warrants issued to related party for services received</t>
  </si>
  <si>
    <t>Issuance of common stock to Advisory members for one year service in October and December 2013 earned during the period</t>
  </si>
  <si>
    <t>Issuance of common stock to Advisory members for one year service in October and December 2013 earned during the period (in shares)</t>
  </si>
  <si>
    <t>Issuance of common stock to consultants for one year service in October and November 2013 earned during the period</t>
  </si>
  <si>
    <t>Issuance of common stock to consultants for one year service in October and November 2013 earned during the period (in shares)</t>
  </si>
  <si>
    <t>Issuance of common stock to consultants for one year service in February and April 2014 earned during the period</t>
  </si>
  <si>
    <t>Issuance of common stock to consultants for one year service in February and April 2014 earned during the period (in shares)</t>
  </si>
  <si>
    <t>Issuance of common stock to Advisory members for one year service in May and June 2014 earned during the period</t>
  </si>
  <si>
    <t>Issuance of common stock to Advisory members for one year service in May and June 2014 earned during the period (in shares)</t>
  </si>
  <si>
    <t>Issuance of common stock to Advisory members for one year service in October and November 2014 earned during the period</t>
  </si>
  <si>
    <t>Issuance of common stock to Advisory members for one year service in October and November 2014 earned during the period (in shares)</t>
  </si>
  <si>
    <t>Issuance of common stock to consultants for one year service in November 2014 earned during the period</t>
  </si>
  <si>
    <t>Issuance of common stock to consultants for one year service in November 2014 earned during the period (in Shares)</t>
  </si>
  <si>
    <t>Issuances of common shares for warrant exercises at $.01 per share</t>
  </si>
  <si>
    <t>Issuances of common shares for warrant exercises at $.01 per share (in shares)</t>
  </si>
  <si>
    <t>Issuance of common shares in settlement of accounts payable</t>
  </si>
  <si>
    <t>Issuance of common shares in settlement of accounts payable (in shares)</t>
  </si>
  <si>
    <t>Issuance of common shares for cash at $1.00 per share</t>
  </si>
  <si>
    <t>Issuance of common shares for cash at $1.00 per share (in shares)</t>
  </si>
  <si>
    <t>Issuance of common stock for services</t>
  </si>
  <si>
    <t>Issuance of common stock for services (in shares)</t>
  </si>
  <si>
    <t>Issuance of warrants in settlement of potential claim</t>
  </si>
  <si>
    <t>Issuance of common stock to consultants for one year service in February and March 2015 earned during the period</t>
  </si>
  <si>
    <t>Issuance of common stock to consultants for one year service in February and March 2015 earned during the period (in shares)</t>
  </si>
  <si>
    <t>Issuance of common stock to Advisory members for one year service in January, February and March 2015 earned during the period</t>
  </si>
  <si>
    <t>Issuance of common stock to Advisory members for one year service in January, February and March 2015 earned during the period (in shares)</t>
  </si>
  <si>
    <t>Issuance of common stock to consultants for one year service in November 2014 earned during the period (in shares)</t>
  </si>
  <si>
    <t>Net Income Loss</t>
  </si>
  <si>
    <t>Foreign currency translation gain</t>
  </si>
  <si>
    <t>Total comprehensive income (loss)</t>
  </si>
  <si>
    <t>Balance at end at Mar. 31, 2015</t>
  </si>
  <si>
    <t>Balance, at end (in shares) at Mar. 31, 2015</t>
  </si>
  <si>
    <t>Issuance of common stock to Advisory members for one year service in July and August 2015 earned during the period</t>
  </si>
  <si>
    <t>Issuance of common stock to Advisory members for one year service in July and August 2015 earned during the period (in shares)</t>
  </si>
  <si>
    <t>Issuance of common stock to media publishing firm for services</t>
  </si>
  <si>
    <t>Issuance of common stock to media publishing firm for services (in shares)</t>
  </si>
  <si>
    <t>Issuance of common stock to consultants for production and distribution services</t>
  </si>
  <si>
    <t>Issuance of common stock to consultants for production and distribution services (in shares)</t>
  </si>
  <si>
    <t>Issuance of common shares for cash at $2.00 per share</t>
  </si>
  <si>
    <t>Issuance of common shares for cash at $2.00 per share (in shares)</t>
  </si>
  <si>
    <t>Balance at end at Sep. 30, 2015</t>
  </si>
  <si>
    <t>Balance, at end (in shares) at Sep. 30, 2015</t>
  </si>
  <si>
    <t>Statement of Equity (Deficit) (Unaudited) (Parenthetical) - $ / shares</t>
  </si>
  <si>
    <t>Statement of Stockholders' Equity [Abstract]</t>
  </si>
  <si>
    <t>Stock Issue Price Per Share For Warrant Exercises</t>
  </si>
  <si>
    <t>Stock Issue Price Per Share For Cash</t>
  </si>
  <si>
    <t>Consolidated Statements of Cash Flows (Unaudited) - USD ($)</t>
  </si>
  <si>
    <t>Cash flows from operating activities</t>
  </si>
  <si>
    <t>Net loss before non-controlling interest</t>
  </si>
  <si>
    <t>Adjustments to reconcile net loss before non-controlling interest to net cash used in operating activities</t>
  </si>
  <si>
    <t>Depreciation expense</t>
  </si>
  <si>
    <t>Amortization expense</t>
  </si>
  <si>
    <t>Common shares and warrants issued for services</t>
  </si>
  <si>
    <t>Warrants issued for settlement of potential claims</t>
  </si>
  <si>
    <t>Changes in operating assets and liabilities:</t>
  </si>
  <si>
    <t>Income tax payable</t>
  </si>
  <si>
    <t>Payroll liabilities</t>
  </si>
  <si>
    <t>Accrued interest on notes payable - related party</t>
  </si>
  <si>
    <t>Accrued interest on notes payable</t>
  </si>
  <si>
    <t>Net cash used in operating activities</t>
  </si>
  <si>
    <t>Cash flows from investing activities</t>
  </si>
  <si>
    <t>Cash acquired from business acquisition</t>
  </si>
  <si>
    <t>Purchases of property and equipment</t>
  </si>
  <si>
    <t>Net cash provided by (used in) investing activities</t>
  </si>
  <si>
    <t>Cash flows from financing activities</t>
  </si>
  <si>
    <t>Advances from (repayments to) related parties</t>
  </si>
  <si>
    <t>Proceeds from notes payable - related parties</t>
  </si>
  <si>
    <t>Proceeds from warrants exercised</t>
  </si>
  <si>
    <t>Repayments of notes payable - related parties</t>
  </si>
  <si>
    <t>Proceeds from long-term debt</t>
  </si>
  <si>
    <t>Repayment of long-term debt</t>
  </si>
  <si>
    <t>Dividends paid</t>
  </si>
  <si>
    <t>Proceeds from sale of common stock</t>
  </si>
  <si>
    <t>Net cash provided by financing activities</t>
  </si>
  <si>
    <t>Effect of exchange rate changes on cash</t>
  </si>
  <si>
    <t>Net change in cash</t>
  </si>
  <si>
    <t>Cash at beginning of the period</t>
  </si>
  <si>
    <t>Cash at end of the period</t>
  </si>
  <si>
    <t>SUPPLEMENTAL DISCLOSURE OF CASH FLOWS INFORMATION:</t>
  </si>
  <si>
    <t>Interest paid</t>
  </si>
  <si>
    <t>Income tax paid</t>
  </si>
  <si>
    <t>NON CASH FINANCING AND INVESTING ACTIVITIES:</t>
  </si>
  <si>
    <t>Accounts payable settled in note payable</t>
  </si>
  <si>
    <t>Accounts payable settled in common stock</t>
  </si>
  <si>
    <t>Organization and Operations</t>
  </si>
  <si>
    <t>Organization, Consolidation and Presentation of Financial Statements [Abstract]</t>
  </si>
  <si>
    <t>Note 1  Organization and Operations Loton Corp Loton, Corp (the Company)
was incorporated under the laws of the State of Nevada on December 28, 2009. LiveXLive, Corp. (formerly FestreamTV,
Corp.) LiveXLive, Corp. (LXL),
a wholly-owned subsidiary of the Company, was incorporated under the laws of the State of Delaware on February 24, 2015. LXLs
mission is to aggregate live music and content driven by live music through mutually beneficial relationships with the worlds
top talent, music companies, festivals and promoters and to provide fans with the opportunity to see their favorite festivals,
concerts and experiences on any screen they choose across all video platforms and devices from mobile to home. Obar Camden Ltd. Obar Camden Ltd. ("Obar Camden"
or "OCL"), an indirect, 50%-owned subsidiary of the Company, was incorporated on November 13, 2003 as a private limited
company registered in England and Wales. Obar Camden engages in the operations of the nightclub and live music venue KOKO
in Camden, London. Obar Camden Holdings Limited Obar Camden Holdings Limited ("OCHL")
was incorporated on October 17, 2012 as a private limited company registered in England and Wales. OCHL was formed by Obar Camdens
stockholders for the sole purpose of acquiring all of the registered and contributed capital of Obar Camden. Upon formation, OCHL
issued ten (10) shares of the newly formed corporations ordinary shares to a significant stockholder of Obar Camden Ltd.
No value was given to the shares issued, therefore, the shares were recorded to reflect the £0.50 par value and paid
in capital was recorded as a negative amount of (£0.50). OCHL is a 50%-owned subsidiary of the
Company and is the parent of OCL. From October 17, 2012 to November 20, 2012, the date of the recapitalization, OCHL was inactive
and had no assets or liabilities. Merger of Obar Camden Ltd. On November 20, 2012, OCHL acquired all
of the issued and outstanding ordinary shares of Obar Camden from its stockholders in exchange for issuing 97,746 shares of OCHLs
ordinary shares to such stockholders. The number of shares issued represented 99.99% of the issued and outstanding ordinary shares
immediately after the consummation of the Obar Camden acquisition. As a result of the transfer of ownership
interests of the former stockholders of Obar Camden, for financial statement reporting purposes, the merger between OCHL and Obar
Camden has been treated as a reverse acquisition with Obar Camden deemed the accounting acquirer and OCHL deemed the accounting
acquiree under the acquisition method of accounting in accordance with section 805-10-55 of the FASB Accounting Standards Codification.
The reverse merger is deemed a capital transaction and the net assets of Obar Camden (the accounting acquirer) were carried forward
to OCHL (the legal acquirer and the reporting entity) at their carrying value before the acquisition. The acquisition process utilized
the capital structure of OCHL and the assets and liabilities of Obar Camden which were recorded at historical cost. The equity
of the combined entity is the historical equity of Obar Camden retroactively restated to reflect the number of shares issued by
OCHL in the transaction. Acquisition of Obar Camden Holdings
Limited Treated as a Reverse Acquisition On April 28, 2014, Loton, Corp consummated
an Agreement and Plan of Merger (the Merger Agreement), by and among Loton, Loton Acquisition Sub I, Inc., a Delaware
corporation (Acquisition Sub) and KoKo (Camden) Holdings (US), Inc. (KoKo Parent), a Delaware corporation
and wholly-owned subsidiary of JJAT Corp. (JJAT), a Delaware corporation wholly-owned by Robert Ellin, the Companys
Executive Chairman, President, Director and controlling shareholder (Mr. Ellin), and his affiliates (the Merger).
As a result of the Merger, KoKo Parent became a wholly-owned subsidiary of Loton, and Lotons primary business became that
of KoKo Parent and its subsidiaries, KoKo (Camden) Limited, a private limited company registered in England and Wales (KoKo
UK) which owns 50% of OCHL, which in turn wholly-owns its operating subsidiary OBAR Camden. Upon the closing of the Merger,
pursuant to the terms of the Merger Agreement, KoKo Parents former sole shareholder, JJAT, received 29,000,000 shares of
Loton Corps common stock, or approximately 77.2% of the issued and outstanding common stock immediately after the consummation
of the Merger Agreement. As a result of the controlling financial
interest of the former stockholder of OCHL, for financial statement reporting purposes, the Merger has been treated as a reverse
acquisition with OCHL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OCHL (the accounting acquirer) are carried forward to the Company (the legal acquirer
and the reporting entity) at their carrying value before the acquisition. The acquisition process utilizes the capital
structure of the Company and the assets and liabilities of OCHL which are recorded at their historical cost. The equity
of the Company is the historical equity of OCHL, taking into consideration the 50% non-controlling interest, retroactively restated
to reflect the number of shares issued by the Company in the transaction.</t>
  </si>
  <si>
    <t>Significant and Critical Accounting Policies and Practices</t>
  </si>
  <si>
    <t>Organization And Operations</t>
  </si>
  <si>
    <t>Note 2 - Significant and Critical
Accounting Policies and Practices 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mpanys consolidated financial statements for the fiscal year ended March
31, 2015 and notes thereto contained in the Companys Form 10-K filed with the SEC on July 14, 2015. Fiscal Year End 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vi) Estimates and assumptions used in valuation of equity instru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mpany's consolidated subsidiary
and/or entity is as follows:
Name of consolidated subsidiary or entity State or other jurisdiction of incorporation or organization Date of incorporation or formation (date of acquisition, if applicable) Attributable interest
LiveXLive, Corp. (formerly FestreamTV, Corp.) Delaware February 24, 2015 100 %
KoKo (Camden) Holdings (US), Inc. Delaware March 17, 2014 100 %
Koko (Camden) Limited United Kingdom November 7, 2013 100 %
Obar (Camden) Holdings Limited United Kingdom October 17, 2012 50 %
Obar (Camden) Limited United Kingdom November 13, 2003 50 % The consolidated financial statements
include all accounts of the Company and the consolidated subsidiaries and/or entities as of reporting period ending date(s) and
for the reporting period(s) then ended. All inter-company balances and transactions
have been eliminated. Reverse Acquisitions Identification of the
Accounting Acquirer The Company considers factors in ASC
paragraphs 805-10-55-10 through 55-15 in identifying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e. The terms of the exchange
of equity interests. The acquirer usually is the combining entity that pays a premium over the pre-combination fair value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acquirer Measuring the Consideration
Transferred and Non-controlling Interest Pursuant to ASC Paragraphs 805-40-30-2
and 30-3 in a reverse acquisition, the accounting acquirer usually issues no consideration for the acquiree acquisition-date
fair value 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fair value non-controlling interest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ccounts payable, accrued expenses, and
payroll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September 30, 2015 or March 31, 2015. Inventories Inventory Valuation The Company values inventories, consisting
of consumables and purchased merchandise for resale, at the lower of cost or market. Cost is determined on the first-in and first-out
(FIFO) metho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ii) estimates
of future demand, (iii) competitive pricing pressures, and (iv) product expiration dates. Inventory Obsolescence
and Markdowns The Company evaluates its current level
of inventories considering historical sales and other factors and, based on this evaluation, classify inventory markdowns in the
statements of income as a component of cost of sales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The Company normally carries approximately
four weeks worth of pre-packaged and fresh food, soft drinks and liquor supplies and replenishes them when the number of
individual items falls below the reorder point. Lower of Cost or Market
Adjustments There was no lower of cost or market
adjustments for the reporting period ended September 30, 2015 or 2014. Slow-Moving or Obsolescence
Markdowns The Company
recorded no inventory obsolescence adjustments for the reporting period ended September 30, 2015 or 2014. 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easehold improvement 25
Furniture and fixtures 5
Production and entertainment equipment 10 (*) Amortized on a straight-line
basis over the term of the lease or the estimated useful lives, whichever is shorter. Upon sale or retirement, the related
cost and accumulated depreciation are removed from the accounts and any gain or loss is reflected in the statements of operation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nightclub and concert performance venu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 Website Development Costs 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Revenue from ticket sales from events
and concerts is recognized when the performance occurs. Ticket sales collected in advance of an event date are recorded as deferred
revenue. The Company evaluates the criteria outlined
in Financial Accounting Standards Board ("FASB") Accounting Standards Codification ("ASC") Subtopic 605-45,
"Revenue RecognitionPrincipal Agent Considerations," in determining whether it is appropriate to record the gross
amount of revenues and related costs or the net revenues. Under the guidance of ASC Subtopic 605-45, if the Company is the primary
obligor to perform the services being sold, has general inventory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s or losses on a net basis. In accordance with the guidance Subtopic
605-45, for the majority of the Company's events, the Company has several of the above indicators and therefore it recognizes revenue
gross as a principal. Additionally, the Company charges for and collects ticketing and credit card processing surcharges and records
the amounts in revenue on a gross basis. Actual expenses paid to the ticket service provider and credit card merchant processors
are reflected in expenses. Net sales of products and services represent
the invoiced value of goods or services, net of value added taxes (VAT). The Company is subject to VAT which is levied
on all of the Companys products and services at the rate of 20% on the invoiced value of sales. Sales or Output VAT is borne
by customers in addition to the invoiced value of sales and purchases and Purchase or Input VAT is borne by the Company in addition
to the invoiced value of purchases. 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t>
  </si>
  <si>
    <t>Going Concern</t>
  </si>
  <si>
    <t>Note 3  Going Concern The Company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September 30, 2015, a net loss and net cash used in operating activities
for the reporting period then ended. These factors raise substantial doubt about the Companys ability to continue as a going
concern. Prior to the Merger, the Company was
seeking a suitable candidate for a business combination; however, notwithstanding the Companys cash position may not be
sufficient to support the Companys daily operations. While the Company believes in the viability of its strategy and in
its ability to raise additional funds, there can be no assurance to that effect. The ability of the Company to continue as a going
concern is dependent on the Companys ability to execute its strategy and in its ability to raise additional fund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epayments and Other Current Assets</t>
  </si>
  <si>
    <t>Prepayments And Other Current Assets</t>
  </si>
  <si>
    <t xml:space="preserve">Note 4  Prepayments and Other
Current Assets Prepayments and other current assets
consist of the following:
September 30, 2015 March 31, 2015
Rent $ 219,298 $ 203,359
Taxes 56,640 111,110
Insurance 67,261 115,475
Other 64,533 30,282
Total $ 407,732 $ 460,226 </t>
  </si>
  <si>
    <t>Property and Equipment</t>
  </si>
  <si>
    <t>Property, Plant and Equipment [Abstract]</t>
  </si>
  <si>
    <t>Note 5  Property and Equipment
(i) Impairment The Company
completed the annual impairment testing of property and equipment and determined that there was no impairment as the fair value
of the property and equipment, exceeded their carrying values at March 31, 2015.
(ii) Depreciation Expense Depreciation
expense was $68,295 and $86,473 for the reporting period ended September 30, 2015 and 2014, respectively.</t>
  </si>
  <si>
    <t>Related Party Transactions</t>
  </si>
  <si>
    <t>Related Party Transactions [Abstract]</t>
  </si>
  <si>
    <t>Note 6  Related Party Transactions Related Parties Related parties with whom the Company
had transactions are:
Related Parties Relationship Related Party Transactions Business Purpose of transactions
Management and significant stockholder
Trinad Capital Master Fund Significant stockholder Advances/Loans to the Company Working capital
Entity controlled by significant stockholder
Trinad Management, LLC An entity owned and controlled by the significant stockholder Consulting services Consulting services
JJAT Corp. An entity principally owned and controlled by the Executive Chairman, President and significant stockholder Advances/Loans to the Company Working capital
Mint Group Holdings, Ltd. An entity owned and controlled by a non-controlling interest holder of OCHL and OCL (i) Advances to the Company; (ii) Management Services (i) Working capital; (ii) Management services Reimbursement Agreement The Company
was previously a party to a Reimbursement Agreement, dated January 29, 2014 with JJAT Corp., an affiliate principally owned by
an officer, director and majority stockholder of the Company, for advancing funds for expenses of JJAT Corp., totaling $195,502
for the acquisition of KoKo Parent by JJAT. Because the Company ultimately acquired KoKo Parent from JJAT as a result of
the Merger, the Reimbursement Agreement was terminated, and the $195,502 was deemed to be part of the Companys acquisition
costs in acquiring KoKo Parent. Advances from Stockholders From time to time, stockholders of the
Company advance funds to the Company for working capital purposes. Those advances are unsecured, non-interest bearing and due on
demand. Notes Payable - Related Party Notes Payable - Trinad Capital
Master Fund On December 31, 2014, the Company entered
into a senior convertible promissory note (the Senior Note) with Trinad Capital Master Fund (Trinad Capital)
allowing for advances up to a maximum loan amount of $1,000,000, plus interest at the rate of six percent (6%) per annum on the
unpaid principal amount of outstanding advances. Prior to December 31, 2014, Trinad Capital
advanced $700,000 to the Company in various term loans during the period between April 2, 2012 and November 30, 2014. The aggregate
principal and accrued interest payable to Trinad Capital through December 31, 2014 under the prior loans was $770,151 and this
amount constitutes a portion of the outstanding loan balance under the Senior Note. Upon entry into the Senior Note, each of the
prior loans was cancelled. Pursuant to the terms of the Senior Note, all outstanding unpaid principal and accrued interest is due
and payable on June 30, 2016 or such later date as Trinad Capital may agree to in writing unless, prior to such date, the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Senior Note . On January 27, 2015, the Company and
Trinad Capital entered into an amendment to the Senior Note, effective as of December 31, 2014, pursuant to which: (1) the term
of the Senior Note was extended to June 30, 2016 and (2) the conversion price for conversion of the unpaid balance and interest
outstanding in connection with an equity financing was amended to be the price per share equal to the average price per share paid
by investors in the equity financing. On February 5, 2015, the Company and
Trinad Capital entered into an amendment and restatement of the Senior Note, effective as of December 31, 2014, pursuant to which
the convertibility feature of the note was eliminated in its entirety. As of September 30, 2015, $1,000,000
principal and $110,473 accrued interest payable was outstanding under the Senior Note.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Trinad Capital made additional advances to the Company in August and September 2015 totaling
$540,000. On July 10, 2015, the Company and Trinad Capital amended and restated the Second Senior Note from $195,500 to the lesser
of (i) $1,000,000 (the Maximum Advance Amount), or (ii) the aggregate unpaid principal amount of the advances. As
of September 30, 2015, $1,185,500 principal and $21,704 accrued interest payable was outstanding under the Second Senior Note.
On November 23, 2015, the Company and Trinad Capital amended the Second Senior Note to increase the Maximum Advance Amount to $ 2,000,000 Note Payable  JJAT OCHL entered into a Senior Promissory
Note (the OCHL Senior Promissory Note), dated April 28, 2014 to repay $1,376,124 of transaction expenses of the Merger
to JJAT, due October 28, 2015 that accrues interest at 8% per annum, or $23,758, as of September 30, 2015 after payment of interest
noted below. Outstanding interest payable under the OCHL Senior Promissory Note is due on the first anniversary of the note with
the balance payable upon maturity of the note. On November 3, 2014, $500,000 of principal under the OCHL Senior Promissory Note
was repaid pursuant to the Forbearance Agreement described below. On October 30, 2014, the Company entered
into a Forbearance Agreement (the Forbearance Agreement) with Mr. Bengough, Mr. Ellin, and JJAT whereby the parties
agreed to forbear, pursuant to any claims relating to the Share Exchange, the Variation Agreement, the related Shareholders Agreement
amongst the parties dated February 12, 2014 (the Shareholders Agreement), and the promissory notes (the Notes)
and other documents entered into pursuant to the Shareholders Agreement during the term of the Forbearance Agreement, which
is terminable by any party upon fifteen days prior written notice following a 90-day period from October 30, 2014. Pursuant to the terms of the Forbearance
Agreement, OCL made a payment to JJAT in the amount of $500,000 to be applied to the principal under the OCHL Senior Promissory
Note. Following entry into the Forbearance Agreement, a total of $876,124 of principal remained outstanding under the OCHL Senior
Promissory Note. Interest continues to accrue under the OCHL Senior Promissory Note. On April 28, 2015, OCL made a payment
to JJAT in the amount of $90,995 to be applied to the interest under the OCHL Senior Promissory Note. OCL made payments to JJAT
on June 10, July 14 and August 21, 2015 in the amounts of $64,000, $125,550 and $250,000, respectively, to be applied to the principal
under the OCHL Senior Promissory Note. As of September 30, 2015, a total of $436,574 of principal remained outstanding under the
OCHL Senior Promissory Note. Management
Services from Trinad Management LLC Upon consummation of the reverse merger
on April 28, 2014, the Company assumed the September 23, 2011 Management Agreement (Management Agreement) with Trinad
Management, LLC (Trinad LLC). Pursuant to the Management Agreement, Trinad LLC had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with (i) a fee equal to $2,080,000, with $90,000 payable in advance of each consecutive
three-month calendar period during the term of the Agreement and with $1,000,000 due at the end of the three (3) year term,
and (ii) issuance of a Warrant to purchase 1,125,000 shares of the Companys common stock at an exercise price of $0.15 per
share (Warrant). The Warrant may be exercised in whole or in part by Trinad LLC at any time for a period of ten (10)
years. The payment of the $1,000,000 fee accrued
on the books at the end of the term has been deferred. Trinad LLC continues to provide service at $30,000 per month on a month
to month basis. Management Fee to Mint Group Holdings
Ltd. From time to time, the Company engages
the Mint Group to provide management services for the Company. For the six months ended September 30, 2015 and 2014 the Company
was billed $62,247 and $67,063, respectively. Advances to/from Mint Group Holdings
Ltd. From time to time, the Company provides
or receives funds from Mint Group Holdings Ltd. for working capital purposes. These advances are unsecured, non-interest bearing
and due on demand.</t>
  </si>
  <si>
    <t>Note Payable</t>
  </si>
  <si>
    <t>Notes Payable [Abstract]</t>
  </si>
  <si>
    <t>Note 7  Note Payable On December 31, 2014, the Company converted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amended to June 30, 2016. As of September 30, 2015, $249,825 principal was outstanding
under the Note.</t>
  </si>
  <si>
    <t>Commitments and Contingencies</t>
  </si>
  <si>
    <t>Commitments and Contingencies Disclosure [Abstract]</t>
  </si>
  <si>
    <t>Note 8  Commitments and Contingencies Operating Lease - Obar Camden Limited On February 19, 2004 OCL entered into
a non-cancellable lease for premises for a period of 25 years expiring November 27, 2028. On October 22, 2004, OCL entered into
a deed of variation to the original non-cancellable lease for the premises with an annual rent of £473,000 per year plus
valued added taxes for the first five (5) years and with an annual rent of £548,337 per year plus valued added taxes for
the remainder of the lease, with free rent for the first fifteen (15) months of the occupancy. The lease provides for a rent review
every fifth anniversary of the effective date whereby the principal rent may be increased at each such review date to the open
market rent (as defined) if that is a greater than the amount of the principal rent under the lease immediately before the review
date. In conjunction with the signing of the deed of variation the landlord (i) provided consideration of £175,000, and (ii)
contributed an additional £175,000 towards improvements upon execution of the deed of variation. Future minimum lease payments under the
non-cancelable operating lease are as follows:
Year ending March 31: £ $
2016 (Remainder of the fiscal year) £ 274,169 $ 414,654
2017 548,337 829,306
2018 548,337 829,306
2019 548,337 829,306
2020 548,337 829,306
2021 and after 4,748,749 7,182,016
£ 7,216,266 $ 10,913,894 Deferred Rent To induce OCL to enter into the operating
lease and the deed of variation for a period of 25 years, the landlord granted free rent for the first fifteen (15) months of the
occupancy and consideration/contribution of £350,000 in aggregate, which will be recognized on a straight-line basis over
the duration of the initial lease term of 25 years. Legal Proceedings The judicial
review is being brought by Obar Camden Limited. The current judicial review claim (case number CO/738/2015) was filed in the High
Court by Obar Camden Limited on February 16, 2015. (Judicial review is the process by which the Courts review the exercise
of statutory functions by public bodies in England and Wales). The claim is a legal challenge to the decision by the
London Borough of Camden Council to grant planning permission reference 2014/2621 on January 6, 2015 for the redevelopment of the
former Hope &amp; Anchor public house as 8 residential units. This is the neighboring property to the Koko Club and the grounds
of challenge relate to legal flaws in the way that the Council assessed noise and heritage impacts of the proposed development
as part of its decision. The relief sought is a Court Order to quash the planning permission that has been granted.
Whilst the Council is defending the claim, the applicant is playing no active role in the proceedings. Judicial review is a two stage process,
where the case is first considered by a judge on the papers to decide whether it should get permission to proceed to a substantive
hearing. The Court granted permission for the claim to proceed on March 27, 2015. A one-day hearing occurred in the High
Court on August 5, 2015 and the Court has taken the matter under submission. The case has been brought because the
Council has granted a planning permission for a multiple occupancy residential development adjacent to KOKO. Obar Camden
believes that the Council did not properly seek to understand and consider the potential for conflict between the venue and new
residents being in such close proximity to each other and without requiring adequate sound insulation measures to be in place to
ensure that the parties can co-exist peacefully. The grant of the permission in its current form leaves the venue potentially
vulnerable to complaints, which in turn could have adverse consequences for KOKOs premises licence. On September 8, 2015, the Court ordered
that the planning permission dated January 6, 2015 granted by the London Borough of Camden to the Interested Party under reference
2014/2621/P is quashed and that the London Borough of Camden shall pay Obar Camden Limiteds costs in the sum of £35,000.</t>
  </si>
  <si>
    <t>Deficit</t>
  </si>
  <si>
    <t>Stockholders' Equity Note [Abstract]</t>
  </si>
  <si>
    <t xml:space="preserve">hares
Authorized Upon
formation, the total number of shares of all classes of stock which the Company is authorized to issue is Seventy Five Million
(75,000,000) shares which shall be common stock, par value $.001 per share. Common
Stock Upon
consummation of the Merger on April 28, 2014, the Company issued 29,000,000 shares of its common stock to JJAT, a related party,
for the acquisition of 100% of the issued and outstanding capital stock of KoKo US. Sale
of Common Stock or Equity Units For
the period between September 10, 2014 and September 17, 2014, the Company issued an aggregate of 150,000 shares of its common
stock at $1.00 per share for $150,000 in cash. On
November 17 and December 19, 2014, and March 19 and March 20, 2015, the Company entered into four separate securities purchase
agreements with four accredited investors, pursuant to which the Company agreed to issue an aggregate of 675,000 Units (each,
a Unit) at a purchase price per Unit of $1.00 per share for an aggregate purchase price of $675,000 with each unit
consisting of one common share in the capital of the Company (each, a Share) and one warrant to purchase a share
of Company common stock exercisable for a period of four (4) years from the date of original issuance at an exercise price of
$0.01 per share (each, a Warrant), $338,850 ($0.50 per common share) and $336,150 ($0.50 per warrant share) were
allocated as the relative fair value of the common stock and warrants, respectively. On
June 19, 2015, the Company entered into a securities purchase agreement with an accredited investor, pursuant to which the Company
agreed to issue an aggregate of 150,000 Units (each, a Unit) at a purchase price per Unit of $1.00 per share for
an aggregate purchase price of $150,000 with each unit consisting of one common share in the capital of the Company (each, a Share)
and one warrant to purchase a share of Company common stock exercisable for a period of four (4) years from the date of original
issuance at an exercise price of $0.01 per share (each, a Warrant), $75,675 ($0.50 per common share) and $74,325
($0.50 per warrant share) were allocated as the relative fair value of the common stock and warrants, respectively. On
July 23, July 28, August 6, August 31 and September 21, 2015, the Company entered into five separate securities purchase agreements
with five accredited investors, pursuant to which the Company agreed to issue an aggregate of 131,250 Units (each, a Unit)
at a purchase price per Unit of $2.00 per share for an aggregate purchase price of $262,500 with each unit consisting of one common
share in the capital of the Company (each, a Share) and one warrant to purchase a share of Company common stock
exercisable for a period of four (4) years from the date of original issuance at an exercise price of $0.01 per share (each, a
Warrant), $131,847 ($1.00 per common share) and $130,653 ($1.00 per warrant share) were allocated as the relative
fair value of the common stock and warrants, respectively. Issuance
of Common Stock to Parties Other Than Employees for Acquiring Goods or Services Advisory
Board Agreements Upon
consummation of the Merger on April 28, 2014, the Company assumed the Advisory Board Agreements entered into by Loton prior
to the Merger with seven (7) individuals. Pursuant to the Advisory Board Agreements, the Advisory Board members agreed to provide
advisory service to the Board and officers of the Company on various business matters for one (1) year in exchange for 100,000
shares each or 700,000 shares in the aggregate of restricted common stock of the Company. The restricted stock will vest after
one (1) year, and is subject to a lock-up period of one (1) year after vesting. These restricted shares were valued at $1.00
per share or the most recent Private Placement Memorandum (PPM) price during the relevant periods when earned. During
the fiscal year ended March 31, 2015, the Company entered into Advisory Board Agreements with nine (9) additional individuals.
Pursuant to the Advisory Board Agreements, these additional Advisory Board Members agreed to provide advisory service to the Board
and officers of the Company on various business matters for one (1) year in exchange for 875,000 shares in the aggregate of restricted
common stock of the Company. The restricted stock vests after one (1) year, and is subject to a lock-up period of one (1) year
after vesting. A total of 425,000 of these restricted shares were valued at $1.00 per share and 450,000 of these restricted shares
were valued at $0.50 per share, the most recent PPM price during the relevant periods when earned. For
the six months ended September 30, 2015, 158,333 common shares, were valued at $1.00 per share, the most recent PPM price during
the relevant periods when earned and recorded as consulting fees. For
the six months ended September 30, 2015, 225,000 common shares, were valued at $0.50 per share, the most recent PPM price during
the relevant periods when earned and recorded as consulting fees. During
the six months ended September 30, 2015, the Company entered into Advisory Board Agreements with two (2) additional individuals.
Pursuant to the Advisory Board Agreements, these additional Advisory Board Members agreed to provide advisory service to the Board
and officers of the Company on various business matters for one (1) year in exchange for 150,000 shares in the aggregate of restricted
common stock of the Company. The restricted stock vests after one (1) year, and is subject to a lock-up period of one (1) year
after vesting. A total of 150,000 of these restricted shares were valued at $1.00 per share, the most recent PPM price during
the relevant periods when earned. For
the six months ended September 30, 2015, 29,167 common shares, were valued at $1.00 per share, the most recent PPM price during
the relevant periods when earned and recorded as consulting fees. Authorization
of Stock Grants to Consultants/Professionals Upon
consummation of the Merger on April 28, 2014, the Company assumed eight (8) Consulting Services Agreements (2014 Consulting
Agreements) entered into by Loton prior to the Merger with eight (8) consultants. Pursuant to the Consulting Agreements,
the Company agreed to issue a total of 315,000 shares of the Companys restricted common stock to the consultants for services
to be performed for one (1) year. These shares will vest in two (2) years, and are subject to a lock-up period of two (2) years
after vesting. These restricted shares were valued at $1.00 per share the most recent PPM price during the relevant periods when
earned. During
the fiscal year ended March 31, 2015, the Company entered into seven (7) Consulting Services Agreements with five (5) additional
individuals. Pursuant to the Consulting Agreements, the Company agreed to issue a total of 370,000 shares of the Companys
restricted common stock to the consultants for services to be performed for one (1) year. These shares will vest in two (2) years,
and are subject to a lock-up period of two (2) years after vesting. A total of 170,000 of these restricted shares were valued
at $1.00 per share and 200,000 of these restricted shares were valued at $0.50 per share, the most recent PPM price during the
relevant periods when earned. For
the six months ended September 30, 2015, 85,000 common shares, were valued at $1.00 per share, or $85,000, the most recent PPM
price during the relevant periods when earned and recorded as consulting fees. For
the six months ended September 30, 2015, 100,000 common shares, were valued on the date of grant at $0.50 per share, or $50,000,
the most recent PPM price during the relevant periods when earned and recorded as consulting fees. During
the six months ended September 30, 2015, the Company entered into two (2) Consulting Services Agreements with two (2) additional
individuals. Pursuant to the Consulting Agreements, the Company agreed to issue a total of 75,000 shares of the Companys
restricted common stock to the consultants for services to be performed for one (1) year. These shares will vest in two (2) years,
and are subject to a lock-up period of two (2) years after vesting. For
the six months ended September 30, 2015, 25,000 common shares, were valued at $0.50 per share, the most recent PPM price during
the relevant periods when earned and recorded as consulting fees. During
the fiscal year ended March 31, 2015, the Company entered into a capital markets advisory and placement agent agreement with Merriman
Capital, Inc. (the Agreement). Pursuant to the Agreement, Merriman Capital agreed to provide capital markets advisory
services to the Company for three months, subject to written extensions thereafter, in exchange for 10,000 shares of restricted
common stock of the Company for the first three engaged months of advisory services. Merriman will receive capital market advisory
fees of $5,000 in cash and $5,000 in equity-in-lieu of cash per engaged month thereafter, upon written confirmation of renewal.
Either party may terminate the relationship at any time by providing thirty (30) calendar days written notice to the other party.
For the fiscal year ended March 31, 2015, 40,000 common shares, were valued at $1.00 per share, the most recent PPM price during
the relevant periods when earned and recorded as consulting fees relating to this Agreement. During
the fiscal year ended March 31, 2015, the Company entered into a Subscription Agreement with its legal advisors (the Subscription
Agreement). Pursuant to the Subscription Agreement, the advisors agreed to subscribe to the purchase of 954,988 shares
of the Companys common stock, at the price of $0.50 per share, in exchange for legal services previously rendered to the
Company in the aggregate amount of $477,494. During the fiscal year ended March 31, 2015, 954,988 common shares, were valued at
$0.50 per share, the most recent PPM price during the relevant periods when earned and recorded as a reduction in accounts payable
relating to this Agreement. During
the six months ended September 30, 2015, in return for receiving certain discounts on legal fees in the future the Company has
granted a stock option to its legal advisors pursuant to which such legal advisors may purchase up to $750,000 of the Companys
equity securities issued in the Companys next financing round at the same price per security paid by other investors in
such financing round (or if no qualifying financing round occurs by December 31, 2015, then at valuation equal to the valuation
of the Company at the time the stock option was granted, to be agreed upon by the parties in good faith). Such stock option, which
has a five-year term, becomes exercisable in proportion to the discount earned up to a maximum discount. During
the six months ended September 30, 2015, the Company entered into a services agreement with a media publishing firm (the Media
Agreement). Pursuant to the Media Agreement, the firm agreed to provide certain creative services in connection with the
name, logo and brand identity for the Companys wholly-owned subsidiary LiveXLive, Corp., in exchange for $35,000 in cash
and $15,000 in equity-in-lieu of cash. The Company issued 15,000 common shares in equity-in-lieu of cash, which were valued at
$0.50 per share, the most recent PPM price during the quarter ended June 30, 2015 when earned and recorded as consulting fees
related to the Media Agreement. In addition, the Company granted an aggregate of 45,000 shares of restricted common stock to two
(2) consultants involved with the production and distribution of the Rock in Rio festival held in Rio de Janeiro during September
2015. For the quarter ended September 30, 2015, 45,000 common shares, were valued at $1.00 per share, the most recent PPM price
during the relevant periods when earned and recorded as consulting fees related to the production and distribution services. Warrants Assumed
Warrants Issued in September 2011 by Loton Upon
consummation of the Merger on April 28, 2014, the Company assumed the September 23, 2011warrant issued to Trinad LLC, pursuant
to the Management Agreement, to purchase 1,125,000 shares of the Companys common stock at an exercise price of $0.15 per
share expiring ten (10) years from the date of original issuance. Fiscal
2016 Issuances During
the six months ended September 30, 2015, the Company issued warrants to purchase an aggregate of 281,250 shares with an exercise
price of $0.01 per share expiring four years from the date of issuance as part of the sale of equity units. The
Company estimated the fair value of the warrants on the date of grant using the Black-Scholes option-pricing model with the following
weighted-average assumptions:
Expected life (year) 4
Expected volatility (*) 36.51-37.67 %
Expected annual rate of quarterly
dividends 0.00 %
Risk-free rate(s) 1.15-1.29 %
* As a thinly traded
public entity it is not practicable for the Company to estimate the expected volatility of its share price. The Company selected
three (3) comparable public companies listed on NYSE MKT and NASDAQ Capital Market within live entertainment industry which
the Company engages in to calculate the expected volatility. The Company calculated those three (3) comparable companies
historical volatility over the expected life of the options or warrants and averaged them as its expected volatility. The
estimated relative fair value of to purchase 150,000 shares with an exercise price of $0.01 per share was $74,325, and warrants
to purchase 131,250 shares with an exercise price of $0.01 per share was $130,653 at the date of issuances using the Black-Scholes
Option Pricing Model. Summary
of Warrant Activities The
table below summarizes the Companys warrant activities:
Number of Warrant Shares Exercise Price Range Per Share Weighted Average Exercise Price Fair
Value at Date of Issuance Aggregate Intrinsic Value
Balance, March 31,
2015 1,475,000 $ 0.01
- 0.15 $ 0.12 $ 256,875 $ -
Granted 281,250 0.01 0.01 204,978 -
Canceled for cashless exercise (-) - - - -
Exercised (Cashless) (-) - - - -
Exercised (231,250 ) 0.01 0.01 (155,205 ) -
Expired - - - - -
Balance, September 30, 2015 1,525,000 $ 0.01 - 0.15 $ 0.12 $ 306,648 -
Amortized, September 30, 2015 1,525,000 0.01
- 0.15 0.12 306,648 -
Unamortized, September 30, 2015 - $ - $ - $ - - The
following table summarizes information concerning outstanding and exercisable warrants as of September 30, 2015:
Warrants
Outstanding Warrants
Exercisable
Range
of Exercise Prices Number Outstanding Average Remaining Contractual Life (in years) Weighted Average Exercise Price Number Exercisable Average Remaining Contractual Life (in years) Weighted Average Exercise Price
$ 0.01 - 0.15 1,525,000 5.28 $ 0.11 1,525,000 5.28 $ 0.11 </t>
  </si>
  <si>
    <t>Concentration of Credit Risk</t>
  </si>
  <si>
    <t>Concentration Risk [Line Items]</t>
  </si>
  <si>
    <t>Note 10 - Concentration of Credit
Risk Credit Risk Arising from Financial
Instruments Financial instruments that potentially
subject the Company to significant concentration of credit risk consist primarily of cash and cash equivalents. As of September 30, 2015, substantially
all (95%) of the Companys cash was held by major financial institutions in the United Kingdom and the balance at certain
accounts may exceed the maximum amount insured by the Financial Services Compensation Scheme
(FSCS) (£85,000 per account, per authorized institution as of December 31, 2010)</t>
  </si>
  <si>
    <t>Foreign Operations</t>
  </si>
  <si>
    <t>Note 11 - Foreign Operations Foreign Operations The Companys operations are primarily
carried out in the United Kingdom (UK). Accordingly, the Companys business, financial condition and results
of operations may be influenced by the political, economic and legal environments in the UK. The Companys business may be
influenced by changes in governmental policies with respect to laws and regulations, anti-inflationary measures, currency fluctuation
and remittances and methods of taxation, among other things.</t>
  </si>
  <si>
    <t>Subsequent Events</t>
  </si>
  <si>
    <t>Subsequent Events [Abstract]</t>
  </si>
  <si>
    <t>Note 12  Subsequent Events The Company has evaluated
all events that occurred after the balance sheet date through the date when the financial statements were issued to determine if
they must be reported. The management of the Company deteimined that there were certain reportable subsequent event(s) to be disclosed
as follows. During October 2015,
the Company issued 100,000 shares of common stock for an aggregate purchase price of $1,000 in connection with the exercise of
warrants to purchase shares of the Companys commons stock at $0.01 per share. On October 15, 2015,
LXL entered into a Separation and Consulting Agreement and Mutual Release (the Separation and Consulting Agreement)
with John Petrocelli pursuant to which Mr. Petrocelli resigned as President of LXL. The Separation and Consulting Agreement provides
that in connection with his termination of employment from LXL, Mr. Petrocelli agreed to the forfeiture of 500,000 unvested restricted
common shares of the Company. On October 5, 2015,
the Company announced that Schuyler Hoversten joined the Company as Chief Revenue Officer of LXL. Mr. Hoversten was granted 250,000
shares of the Companys restricted common stock in conjunction with his employment agreement. On October 6, 2015,
the Board of Directors of the Company appointed Blake Indursky as the Executive Vice Chairman and Senior Vice President of Operations
of the Company. Mr. Indursky has been a member of the Companys Advisory Board since August 2015 and was granted an additional
150,000 shares of the Companys restricted common stock in conjunction with his employment agreement.</t>
  </si>
  <si>
    <t>Significant and Critical Accounting Policies and Practices (Policies)</t>
  </si>
  <si>
    <t>Significant And Critical Accounting Policies And Practices Policies</t>
  </si>
  <si>
    <t>Basis of Presentation - Unaudited Interim Financial Information</t>
  </si>
  <si>
    <t>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mpanys consolidated financial statements for the fiscal year ended March
31, 2015 and notes thereto contained in the Companys Form 10-K filed with the SEC on July 14, 2015.</t>
  </si>
  <si>
    <t>Fiscal Year End</t>
  </si>
  <si>
    <t>Use of Estimates and Assumptions and Critical Accounting Estimates and Assumptions</t>
  </si>
  <si>
    <t>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vi) Estimates and assumptions used in valuation of equity instru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The Company's consolidated subsidiary
and/or entity is as follows:
Name of consolidated subsidiary or entity State or other jurisdiction of incorporation or organization Date of incorporation or formation (date of acquisition, if applicable) Attributable interest
LiveXLive, Corp. (formerly FestreamTV, Corp.) Delaware February 24, 2015 100 %
KoKo (Camden) Holdings (US), Inc. Delaware March 17, 2014 100 %
Koko (Camden) Limited United Kingdom November 7, 2013 100 %
Obar (Camden) Holdings Limited United Kingdom October 17, 2012 50 %
Obar (Camden) Limited United Kingdom November 13, 2003 50 % The consolidated financial statements
include all accounts of the Company and the consolidated subsidiaries and/or entities as of reporting period ending date(s) and
for the reporting period(s) then ended. All inter-company balances and transactions
have been eliminated.</t>
  </si>
  <si>
    <t>Reverse Acquisitions</t>
  </si>
  <si>
    <t xml:space="preserve">Reverse Acquisitions Identification of the
Accounting Acquirer The Company considers factors in ASC
paragraphs 805-10-55-10 through 55-15 in identifying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e. The terms of the exchange
of equity interests. The acquirer usually is the combining entity that pays a premium over the pre-combination fair value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acquirer Measuring the Consideration
Transferred and Non-controlling Interest Pursuant to ASC Paragraphs 805-40-30-2
and 30-3 in a reverse acquisition, the accounting acquirer usually issues no consideration for the acquiree acquisition-date
fair value 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fair value non-controlling interest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t>
  </si>
  <si>
    <t>Fair Value of Financial Instruments</t>
  </si>
  <si>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ccounts payable, accrued expenses, and
payroll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Cash
Equivalents The Company considers all highly
liquid investments with maturities of three months or less at the time of purchase to be cash equivalents.</t>
  </si>
  <si>
    <t>Accounts Receivable and Allowance for Doubtful Accounts</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September 30, 2015 or March 31, 2015.</t>
  </si>
  <si>
    <t>Inventories Inventory Valuation The Company values inventories, consisting
of consumables and purchased merchandise for resale, at the lower of cost or market. Cost is determined on the first-in and first-out
(FIFO) metho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ii) estimates
of future demand, (iii) competitive pricing pressures, and (iv) product expiration dates. Inventory Obsolescence
and Markdowns The Company evaluates its current level
of inventories considering historical sales and other factors and, based on this evaluation, classify inventory markdowns in the
statements of income as a component of cost of sales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The Company normally carries approximately
four weeks worth of pre-packaged and fresh food, soft drinks and liquor supplies and replenishes them when the number of
individual items falls below the reorder point. Lower of Cost or Market
Adjustments There was no lower of cost or market
adjustments for the reporting period ended September 30, 2015 or 2014. Slow-Moving or Obsolescence
Markdowns The Company
recorded no inventory obsolescence adjustments for the reporting period ended September 30, 2015 or 2014.</t>
  </si>
  <si>
    <t>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easehold improvement 25
Furniture and fixtures 5
Production and entertainment equipment 10 (*) Amortized on a straight-line
basis over the term of the lease or the estimated useful lives, whichever is shorter. Upon sale or retirement, the related
cost and accumulated depreciation are removed from the accounts and any gain or loss is reflected in the statements of operations.</t>
  </si>
  <si>
    <t>Leases</t>
  </si>
  <si>
    <t>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nightclub and concert performance venu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t>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t>
  </si>
  <si>
    <t>Website Development Costs</t>
  </si>
  <si>
    <t>Website Development Costs 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Revenue from ticket sales from events
and concerts is recognized when the performance occurs. Ticket sales collected in advance of an event date are recorded as deferred
revenue. The Company evaluates the criteria outlined
in Financial Accounting Standards Board ("FASB") Accounting Standards Codification ("ASC") Subtopic 605-45,
"Revenue RecognitionPrincipal Agent Considerations," in determining whether it is appropriate to record the gross
amount of revenues and related costs or the net revenues. Under the guidance of ASC Subtopic 605-45, if the Company is the primary
obligor to perform the services being sold, has general inventory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s or losses on a net basis. In accordance with the guidance Subtopic
605-45, for the majority of the Company's events, the Company has several of the above indicators and therefore it recognizes revenue
gross as a principal. Additionally, the Company charges for and collects ticketing and credit card processing surcharges and records
the amounts in revenue on a gross basis. Actual expenses paid to the ticket service provider and credit card merchant processors
are reflected in expenses. Net sales of products and services represent
the invoiced value of goods or services, net of value added taxes (VAT). The Company is subject to VAT which is levied
on all of the Companys products and services at the rate of 20% on the invoiced value of sales. Sales or Output VAT is borne
by customers in addition to the invoiced value of sales and purchases and Purchase or Input VAT is borne by the Company in addition
to the invoiced value of purchases.</t>
  </si>
  <si>
    <t>Stock-Based Compensation for Obtaining Employee Services</t>
  </si>
  <si>
    <t>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Deferred Tax Assets and Income
Tax Provision 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s tax years 2011 to
2014 remain subject to examination by major tax jurisdictions pursuant to the ASC Paragraph 740-10-50-15.</t>
  </si>
  <si>
    <t>Limitation on Utilization of NOLs due to Change in Control</t>
  </si>
  <si>
    <t>Limitation
on Utilization of NOLs due to Change in Control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Foreign Currency Translation</t>
  </si>
  <si>
    <t xml:space="preserve">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the relevant subsidiaries local currencies to be their respective
functional currencies. The financial records of the Company's
UK operating subsidiary are maintained in their local currency, the British Pound (GBP),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Unless otherwise noted, the rate presented
below per U.S. $1.00 was the midpoint of the interbank rate as quoted by OANDA Corporation ( www.oanda.com
September 30, 2015 March 31, 2015 September 30, 2014 March 31, 2014
Balance sheets 0.6612 0.6741 0.6158 0.6009
Statements of operations and comprehensive income (loss) 0.6495 0.6209 0.5965 0.6297 </t>
  </si>
  <si>
    <t>Earnings per Share</t>
  </si>
  <si>
    <t>Earnings per Share Earnings per share ("EPS")
is computed pursuant to section 260-10-45 of the FASB Accounting Standards Codification. Basic EPS is computed by dividing earnings
by the weighted average number of shares of common stock outstanding during the period. Diluted EPS is computed by dividing earning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Pursuant to ASC Paragraphs 260-10-45-45-22
and 23,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anys contingent shares
issuance arrangement, warrants are as follows:
Contingent shares issuance
For the For the
Warrant Shares
Upon consummation of the reverse merger on April 28, 2014, the Company assumed the September 23, 2011 warrant to purchase 1,125,000 shares of the Companys common stock with an exercise price of $0.15 per share expiring ten (10) years from date of issuance 1,125,000 1,125,000
Warrants to purchase 400,000 shares of the Companys common stock with an exercise price of $0.01 per share expiring four (4) years from date of issuance on December 1, 2014, March 19, 2015, March 20, 2015 and July 28, 2015 400,000 -
Total contingent share issuance arrangements, stock options or warrants 1,525,000 1,125,000 There were approximately 1,183,414 and
956,250 incremental common shares under the Treasury Stock Method for the reporting period ended September 30, 2015 and 2014, respectively,
which were excluded from the diluted earnings per share calculation as they were anti-dilutive.</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issued the FASB Accounting Standards Update No. 2014-09 Revenue from Contracts with Customers (Topic 606)
(ASU 2014-09) 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CompensationStock Compensation (Topic 718) :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4, the FASB issued the
FASB Accounting Standards Update No. 2014-16  Derivatives and Hedging (Topic 815) : Determining Whether the
Host Contract in a Hybrid Financial Instrument Issued in the Form of a Share Is More Akin to Debt or to Equity (ASU
2014-16).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Update are effective
for public business entities for fiscal years, and interim periods within those fiscal years, beginning after December 15, 2015.
Early adoption, including adoption in an interim period, is permitted. In January 2015, the FASB issued the
FASB Accounting Standards Update No. 2015-01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In February 2015, the FASB issued the
FASB Accounting Standards Update No. 2015-02  Consolidation (Topic 810) - Amendments to the Consolidation Analysis
(ASU 2015-02) to improve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recently issued, but not yet effective accounting pronouncements, when adopted, will have a material effect on the accompanying
consolidated financial statements.</t>
  </si>
  <si>
    <t>Significant and Critical Accounting Policies and Practices (Tables)</t>
  </si>
  <si>
    <t>Accounting Policies [Abstract]</t>
  </si>
  <si>
    <t>Schedule of Subsidiary of Limited Liability Company or Limited Partnership</t>
  </si>
  <si>
    <t>The Company's consolidated subsidiary
and/or entity is as follows:
Name of consolidated subsidiary or entity State or other jurisdiction of incorporation or organization Date of incorporation or formation (date of acquisition, if applicable) Attributable interest
LiveXLive, Corp. (formerly FestreamTV, Corp.) Delaware February 24, 2015 100 %
KoKo (Camden) Holdings (US), Inc. Delaware March 17, 2014 100 %
Koko (Camden) Limited United Kingdom November 7, 2013 100 %
Obar (Camden) Holdings Limited United Kingdom October 17, 2012 50 %
Obar (Camden) Limited United Kingdom November 13, 2003 50 %</t>
  </si>
  <si>
    <t>Property, Plant and Equipment</t>
  </si>
  <si>
    <t xml:space="preserve">Depreciation is computed by the straight-line
method (after taking into account their respective estimated residual values) over the estimated useful lives of the respective
assets as follows:
Estimated Useful
Leasehold improvement 25
Furniture and fixtures 5
Production and entertainment equipment 10 </t>
  </si>
  <si>
    <t>Schedule of Differences between Reported Amount and Reporting Currency Denominated Amount</t>
  </si>
  <si>
    <t xml:space="preserve">Translation of amounts from GBP into
U.S. dollars has been made at the following exchange rates for the respective periods:
September 30, 2015 March 31, 2015 September 30, 2014 March 31, 2014
Balance sheets 0.6612 0.6741 0.6158 0.6009
Statements of operations and comprehensive income (loss) 0.6495 0.6209 0.5965 0.6297 </t>
  </si>
  <si>
    <t>Schedule of Antidilutive Securities Excluded from Computation of Earnings Per Share</t>
  </si>
  <si>
    <t xml:space="preserve">The Companys contingent shares
issuance arrangement, warrants are as follows:
Contingent shares issuance
For the For the
Warrant Shares
Upon consummation of the reverse merger on April 28, 2014, the Company assumed the September 23, 2011 warrant to purchase 1,125,000 shares of the Companys common stock with an exercise price of $0.15 per share expiring ten (10) years from date of issuance 1,125,000 1,125,000
Warrants to purchase 400,000 shares of the Companys common stock with an exercise price of $0.01 per share expiring four (4) years from date of issuance on December 1, 2014, March 19, 2015, March 20, 2015 and July 28, 2015 400,000 -
Total contingent share issuance arrangements, stock options or warrants 1,525,000 1,125,000 </t>
  </si>
  <si>
    <t>Prepayments and Other Current Assets (Tables)</t>
  </si>
  <si>
    <t>Deferred Costs, Capitalized, Prepaid, and Other Assets Disclosure [Abstract]</t>
  </si>
  <si>
    <t>Deferred Costs, Capitalized, Prepaid, and Other Assets Disclosure</t>
  </si>
  <si>
    <t xml:space="preserve">Prepayments and other current assets
consist of the following:
September 30, 2015 March 31, 2015
Rent $ 219,298 $ 203,359
Taxes 56,640 111,110
Insurance 67,261 115,475
Other 64,533 30,282
Total $ 407,732 $ 460,226 </t>
  </si>
  <si>
    <t>Commitments and Contingencies (Tables)</t>
  </si>
  <si>
    <t>Schedule of Future Minimum Rental Payments for Operating Leases</t>
  </si>
  <si>
    <t xml:space="preserve">Future minimum lease payments under the
non-cancelable operating lease are as follows:
Year ending March 31: £ $
2016 (Remainder of the fiscal year) £ 274,169 $ 414,654
2017 548,337 829,306
2018 548,337 829,306
2019 548,337 829,306
2020 548,337 829,306
2021 and after 4,748,749 7,182,016
£ 7,216,266 $ 10,913,894 </t>
  </si>
  <si>
    <t>Deficit (Tables)</t>
  </si>
  <si>
    <t>Disclosure of Share-based Compensation Arrangements by Share-based Payment Award [Table Text Block]</t>
  </si>
  <si>
    <t xml:space="preserve">The Company estimated the fair value
of the warrants on the date of grant using the Black-Scholes option-pricing model with the following weighted-average assumptions:
Expected life (year) 4
Expected volatility (*) 36.51-37.67 %
Expected annual rate of quarterly dividends 0.00 %
Risk-free rate(s) 1.15-1.29 % </t>
  </si>
  <si>
    <t>Schedule Of Outstanding And Exercisable Warrants</t>
  </si>
  <si>
    <t xml:space="preserve">The table below summarizes the Companys
warrant activities:
Number of Warrant Shares Exercise Price Range Per Share Weighted Average Exercise Price Fair Value at Date of Issuance Aggregate Intrinsic Value
Balance, March 31, 2015 1,475,000 $ 0.01 - 0.15 $ 0.12 $ 256,875 $ -
Granted 281,250 0.01 0.01 204,978 -
Canceled for cashless exercise (-) - - - -
Exercised (Cashless) (-) - - - -
Exercised (231,250 ) 0.01 0.01 (155,205 ) -
Expired - - - - -
Balance, September 30, 2015 1,525,000 $ 0.01 - 0.15 $ 0.12 $ 306,648 -
Amortized, September 30, 2015 1,525,000 0.01 - 0.15 0.12 306,648 -
Unamortized, September 30, 2015 - $ - $ - $ - - </t>
  </si>
  <si>
    <t>Schedule of Share-based Payment Award, Stock Options, Valuation Assumptions</t>
  </si>
  <si>
    <t xml:space="preserve">The following table summarizes information
concerning outstanding and exercisable warrants as of September 30, 2015:
Warrants Outstanding Warrants Exercisable
Range of Exercise Prices Number Outstanding Average Remaining Contractual Life (in years) Weighted Average Exercise Price Number Exercisable Average Remaining Contractual Life (in years) Weighted Average Exercise Price
$ 0.01 - 0.15 1,525,000 5.28 $ 0.11 1,525,000 5.28 $ 0.11 </t>
  </si>
  <si>
    <t>Organization and Operations (Details Narrative) - $ / shares</t>
  </si>
  <si>
    <t>Nov. 20, 2015</t>
  </si>
  <si>
    <t>Apr. 28, 2014</t>
  </si>
  <si>
    <t>Nov. 20, 2012</t>
  </si>
  <si>
    <t>Nov. 13, 2003</t>
  </si>
  <si>
    <t>Common Stock, Shares, Issued</t>
  </si>
  <si>
    <t>Common Stock, Shares, Outstanding</t>
  </si>
  <si>
    <t>Obar Camden Holdings Limited [Member]</t>
  </si>
  <si>
    <t>Equity Method Investment, Ownership Percentage</t>
  </si>
  <si>
    <t>50.00%</t>
  </si>
  <si>
    <t>Noncontrolling Interest, Ownership Percentage by Parent</t>
  </si>
  <si>
    <t>Common Stock Shares Issued And Outstanding, Percentage</t>
  </si>
  <si>
    <t>99.99%</t>
  </si>
  <si>
    <t>Obar Camden Holdings Limited [Member] | Additional Paid-In Capital</t>
  </si>
  <si>
    <t>Shares Issued, Price Per Share</t>
  </si>
  <si>
    <t>KoKo UK [Member]</t>
  </si>
  <si>
    <t>JJAT [Member]</t>
  </si>
  <si>
    <t>77.20%</t>
  </si>
  <si>
    <t>Significant and Critical Accounting Policies and Practices (Details)</t>
  </si>
  <si>
    <t>LiveXLive, Corp. (formerly FestreamTV, Corp.) [Member]</t>
  </si>
  <si>
    <t>Subsidiary of Limited Liability Company or Limited Partnership [Line Items]</t>
  </si>
  <si>
    <t>Name of consolidated subsidiary or entity</t>
  </si>
  <si>
    <t>LiveXLive, Corp. (formerly FestreamTV, Corp.)</t>
  </si>
  <si>
    <t>State or other jurisdiction of incorporation or organization</t>
  </si>
  <si>
    <t>Delaware</t>
  </si>
  <si>
    <t>Date of incorporation or formation (date of acquisition, if applicable)</t>
  </si>
  <si>
    <t>Feb. 24,
		2015</t>
  </si>
  <si>
    <t>Attributable interest</t>
  </si>
  <si>
    <t>100.00%</t>
  </si>
  <si>
    <t>KoKo Camden Holdings US, Inc. [Member]</t>
  </si>
  <si>
    <t>KoKo (Camden) Holdings (US), Inc.</t>
  </si>
  <si>
    <t>Mar. 17,
		2014</t>
  </si>
  <si>
    <t>KoKo Camden Limited [Member]</t>
  </si>
  <si>
    <t>Koko (Camden) Limited</t>
  </si>
  <si>
    <t>United Kingdom</t>
  </si>
  <si>
    <t>Nov. 7,
		2013</t>
  </si>
  <si>
    <t>Obar (Camden) Holdings Limited</t>
  </si>
  <si>
    <t>Oct. 17,
		2012</t>
  </si>
  <si>
    <t>Obar Camden Limited [Member]</t>
  </si>
  <si>
    <t>Obar (Camden) Limited</t>
  </si>
  <si>
    <t>Nov. 13,
		2003</t>
  </si>
  <si>
    <t>Significant and Critical Accounting Policies and Practices (Details 1)</t>
  </si>
  <si>
    <t>Leasehold Improvements [Member]</t>
  </si>
  <si>
    <t>Property, Plant and Equipment [Line Items]</t>
  </si>
  <si>
    <t>Estimated Useful Life (Years)</t>
  </si>
  <si>
    <t>25 years</t>
  </si>
  <si>
    <t>Furniture Fixtures [Member]</t>
  </si>
  <si>
    <t>5 years</t>
  </si>
  <si>
    <t>Production and entertainment equipment [Member]</t>
  </si>
  <si>
    <t>10 years</t>
  </si>
  <si>
    <t>Significant and Critical Accounting Policies and Practices (Details 2)</t>
  </si>
  <si>
    <t>Mar. 31, 2014</t>
  </si>
  <si>
    <t>Statements of operations and comprehensive income (loss) [Member]</t>
  </si>
  <si>
    <t>Foreign Currency Exchange Rate, Translation</t>
  </si>
  <si>
    <t>Balance Sheets [Member]</t>
  </si>
  <si>
    <t>Significant and Critical Accounting Policies and Practices (Details 3) - shares</t>
  </si>
  <si>
    <t>Antidilutive Securities Excluded from Computation of Earnings Per Share [Line Items]</t>
  </si>
  <si>
    <t>Total contingent share issuance arrangements, stock options or warrants</t>
  </si>
  <si>
    <t>Warrant [Member]</t>
  </si>
  <si>
    <t>Warrant Two [Member]</t>
  </si>
  <si>
    <t>Significant and Critical Accounting Policies and Practices (Details Textual) - $ / shares</t>
  </si>
  <si>
    <t>1 Months Ended</t>
  </si>
  <si>
    <t>Sep. 23, 2011</t>
  </si>
  <si>
    <t>Jul. 28, 2015</t>
  </si>
  <si>
    <t>Mar. 20, 2015</t>
  </si>
  <si>
    <t>Mar. 19, 2015</t>
  </si>
  <si>
    <t>Dec. 01, 2014</t>
  </si>
  <si>
    <t>Description Of Nature Of Ownership Change</t>
  </si>
  <si>
    <t>In general terms, an ownership change may result from transactions increasing the ownership of certain stockholders in the stock of a corporation by more than 50 percentage points over a three-year period.</t>
  </si>
  <si>
    <t>Lease Term Description</t>
  </si>
  <si>
    <t>The lease term is equal to 75 percent or more of the estimated economic life of the leased property.</t>
  </si>
  <si>
    <t>Value added Tax Percentage</t>
  </si>
  <si>
    <t>20.00%</t>
  </si>
  <si>
    <t>Foreign Currency Transactions, Description</t>
  </si>
  <si>
    <t>the rate presented below per U.S. $1.00 was the midpoint of the interbank rate as quoted by OANDA Corporation (www.oanda.com)
contained in its consolidated financial statements.</t>
  </si>
  <si>
    <t>Number of diluted shares outstanding</t>
  </si>
  <si>
    <t>Class of Warrant or Right, Number of Securities Called by Warrants or Rights</t>
  </si>
  <si>
    <t>Class of Warrant or Right, Exercise Price of Warrants or Rights</t>
  </si>
  <si>
    <t>Share-based Compensation Arrangement by Share-based Payment Award, Expiration Period</t>
  </si>
  <si>
    <t>4 years</t>
  </si>
  <si>
    <t>Website [Member]</t>
  </si>
  <si>
    <t>Finite-Lived Intangible Asset, Useful Life</t>
  </si>
  <si>
    <t>3 years</t>
  </si>
  <si>
    <t>Prepayments and Other Current Assets (Details) - USD ($)</t>
  </si>
  <si>
    <t>Taxes</t>
  </si>
  <si>
    <t>Insurance</t>
  </si>
  <si>
    <t>Other</t>
  </si>
  <si>
    <t>Property and Equipment (Details Textual) - USD ($)</t>
  </si>
  <si>
    <t>Depreciation Expense</t>
  </si>
  <si>
    <t>Related Party Transactions (Details Narrative)</t>
  </si>
  <si>
    <t>Jul. 14, 2015GBP (£)</t>
  </si>
  <si>
    <t>Jun. 10, 2015GBP (£)</t>
  </si>
  <si>
    <t>Jan. 29, 2014GBP (£)</t>
  </si>
  <si>
    <t>Sep. 23, 2011$ / sharesshares</t>
  </si>
  <si>
    <t>Nov. 30, 2015GBP (£)</t>
  </si>
  <si>
    <t>Aug. 21, 2015GBP (£)</t>
  </si>
  <si>
    <t>Apr. 28, 2015GBP (£)</t>
  </si>
  <si>
    <t>Oct. 30, 2014GBP (£)</t>
  </si>
  <si>
    <t>Sep. 30, 2015USD ($)$ / sharesshares</t>
  </si>
  <si>
    <t>Sep. 30, 2014USD ($)</t>
  </si>
  <si>
    <t>Sep. 30, 2015GBP (£)</t>
  </si>
  <si>
    <t>Sep. 30, 2014GBP (£)</t>
  </si>
  <si>
    <t>Dec. 31, 2014GBP (£)</t>
  </si>
  <si>
    <t>Sep. 30, 2015GBP (£)shares</t>
  </si>
  <si>
    <t>Mar. 31, 2015USD ($)</t>
  </si>
  <si>
    <t>Notes payable - related party | $</t>
  </si>
  <si>
    <t>Service Management Cost Description</t>
  </si>
  <si>
    <t>Under the Management Agreement, the Company compensated Trinad LLC for its services with (i) a fee equal to $2,080,000, with $90,000 payable in advance of each consecutive three-month calendar period during the term of the Agreement and with $1,000,000 due at the end of the three (3) year term</t>
  </si>
  <si>
    <t>Business Combination, Acquisition Related Costs | $</t>
  </si>
  <si>
    <t>Payment to JJAT | $</t>
  </si>
  <si>
    <t>Senior Promissory Note [Member]</t>
  </si>
  <si>
    <t>Principal notes payable</t>
  </si>
  <si>
    <t>Accrued Interest</t>
  </si>
  <si>
    <t>Debt Instrument, Interest Rate, Effective Percentage</t>
  </si>
  <si>
    <t>6.00%</t>
  </si>
  <si>
    <t>Additional advances</t>
  </si>
  <si>
    <t>Trinad Capital [Member]</t>
  </si>
  <si>
    <t>Line of Credit Facility, Maximum Borrowing Capacity</t>
  </si>
  <si>
    <t>Senior Promissory Note [Member] | Obar Camden Holdings Limited [Member]</t>
  </si>
  <si>
    <t>8.00%</t>
  </si>
  <si>
    <t>Advancement For Working Capital Purposes</t>
  </si>
  <si>
    <t>Debt Instrument, Face Amount</t>
  </si>
  <si>
    <t>Principal amount, senior promissory note</t>
  </si>
  <si>
    <t>Payment to JJAT</t>
  </si>
  <si>
    <t>Class of Warrant or Right, Number of Securities Called by Warrants or Rights | shares</t>
  </si>
  <si>
    <t>Class of Warrant or Right, Exercise Price of Warrants or Rights | $ / shares</t>
  </si>
  <si>
    <t>Trinad LLC [Member]</t>
  </si>
  <si>
    <t>Accrued fees</t>
  </si>
  <si>
    <t>Monthly Services</t>
  </si>
  <si>
    <t>Mint Group Holdings Ltd [Member]</t>
  </si>
  <si>
    <t>Management Fee Expense</t>
  </si>
  <si>
    <t>Amended and restated senior promissory note</t>
  </si>
  <si>
    <t>Trinad Capital [Member] | Senior Promissory Note [Member]</t>
  </si>
  <si>
    <t>Line of Credit Facility, Interest Rate at Period End</t>
  </si>
  <si>
    <t>Notes payable - related party</t>
  </si>
  <si>
    <t>Debt Instrument, Convertible, If-converted Value in Excess of Principal</t>
  </si>
  <si>
    <t>Debt Conversion, Original Debt, Due Date of Debt</t>
  </si>
  <si>
    <t>Jun. 30,
		2016</t>
  </si>
  <si>
    <t>Debt Instrument, Convertible, Terms of Conversion Feature</t>
  </si>
  <si>
    <t>the conversion price for conversion of the unpaid balance and interest outstanding in connection with an equity financing was amended to be the price per share equal to the average price per share paid by investors in the equity financing.</t>
  </si>
  <si>
    <t>Company entered agreement</t>
  </si>
  <si>
    <t>Interest rate with related party</t>
  </si>
  <si>
    <t>Business Combination, Acquisition Related Costs</t>
  </si>
  <si>
    <t>Note Payable (Details Textual) - USD ($)</t>
  </si>
  <si>
    <t>Debt Instrument [Line Items]</t>
  </si>
  <si>
    <t>Debt Conversion, Converted Instrument, Amount</t>
  </si>
  <si>
    <t>Notes payable</t>
  </si>
  <si>
    <t>Debt Instrument, Maturity Date</t>
  </si>
  <si>
    <t>Dec. 31,
		2015</t>
  </si>
  <si>
    <t>Debt Instrument, Maturity Date Range, End</t>
  </si>
  <si>
    <t>Debt Instrument, Frequency of Periodic Payment</t>
  </si>
  <si>
    <t>quarterly</t>
  </si>
  <si>
    <t>Commitments and Contingencies (Details) - Sep. 30, 2015</t>
  </si>
  <si>
    <t>USD ($)</t>
  </si>
  <si>
    <t>GBP (£)</t>
  </si>
  <si>
    <t>Operating Leased Assets [Line Items]</t>
  </si>
  <si>
    <t>2016 (Remainder of the fiscal year) | $</t>
  </si>
  <si>
    <t>2017 | $</t>
  </si>
  <si>
    <t>2018 | $</t>
  </si>
  <si>
    <t>2019 | $</t>
  </si>
  <si>
    <t>2020 | $</t>
  </si>
  <si>
    <t>2021 and after | $</t>
  </si>
  <si>
    <t>Total | $</t>
  </si>
  <si>
    <t>GBP [Member]</t>
  </si>
  <si>
    <t>2016 (Remainder of the fiscal year)</t>
  </si>
  <si>
    <t>2021 and after</t>
  </si>
  <si>
    <t>Commitments and Contingencies (Details Textual) - USD ($)</t>
  </si>
  <si>
    <t>Oct. 22, 2004</t>
  </si>
  <si>
    <t>Feb. 19, 2004</t>
  </si>
  <si>
    <t>Lessee Leasing Arrangements, Operating Leases, Term of Contract</t>
  </si>
  <si>
    <t>Occupancy, Net</t>
  </si>
  <si>
    <t>Lease Expiration Date</t>
  </si>
  <si>
    <t>Nov. 27,
		2028</t>
  </si>
  <si>
    <t>Proceeds from Collection of Lease Receivables</t>
  </si>
  <si>
    <t>Descripition of decision of legal proceedings</t>
  </si>
  <si>
    <t>The claim is a legal challenge to the decision by the London
Borough of Camden Council to grant planning permission reference 2014/2621 on January 6, 2015 for the redevelopment of the former
Hope &amp; Anchor public house as 8 residential units.</t>
  </si>
  <si>
    <t>Deficit (Details) - Warrant [Member]</t>
  </si>
  <si>
    <t>Share-based Compensation Arrangement by Share-based Payment Award [Line Items]</t>
  </si>
  <si>
    <t>Expected life (year)</t>
  </si>
  <si>
    <t>Expected annual rate of quarterly dividends</t>
  </si>
  <si>
    <t>0.00%</t>
  </si>
  <si>
    <t>Minimum [Member]</t>
  </si>
  <si>
    <t>Expected volatility</t>
  </si>
  <si>
    <t>36.51%</t>
  </si>
  <si>
    <t>[1]</t>
  </si>
  <si>
    <t>Risk-free rate(s)</t>
  </si>
  <si>
    <t>1.15%</t>
  </si>
  <si>
    <t>Maximum [Member]</t>
  </si>
  <si>
    <t>37.67%</t>
  </si>
  <si>
    <t>1.29%</t>
  </si>
  <si>
    <t>As a thinly traded public entity it is not practicable for the Company to estimate the expected volatility of its share price. The Company selected three (3) comparable public companies listed on NYSE MKT and NASDAQ Capital Market within live entertainment industry which the Company engages in to calculate the expected volatility. The Company calculated those three (3) comparable companies' historical volatility over the expected life of the options or warrants and averaged them as its expected volatility.</t>
  </si>
  <si>
    <t>Deficit (Details 1) - Warrant [Member]</t>
  </si>
  <si>
    <t>Balance, Number of Warrant Shares | shares</t>
  </si>
  <si>
    <t>Granted - Number of Warrant Shares | shares</t>
  </si>
  <si>
    <t>Canceled for cashless exercise - Number of Warrant Shares | shares</t>
  </si>
  <si>
    <t>Exercised (Cashless) - Number of Warrant Shares | shares</t>
  </si>
  <si>
    <t>Exercised - Number of Warrant Shares | shares</t>
  </si>
  <si>
    <t>Expired - Number of Warrant Shares | shares</t>
  </si>
  <si>
    <t>Amortized Number of Warrant Shares | shares</t>
  </si>
  <si>
    <t>Unamortized, Number of Warrant Shares | shares</t>
  </si>
  <si>
    <t>Granted - Exercise Price Range Per Share</t>
  </si>
  <si>
    <t>Canceled for cashless exercise - Exercise Price Range Per Share</t>
  </si>
  <si>
    <t>Exercised (Cashless) - Exercise Price Range Per Share</t>
  </si>
  <si>
    <t>Exercised - Exercise Price Range Per Share</t>
  </si>
  <si>
    <t>Expired - Exercise Price Range Per Share</t>
  </si>
  <si>
    <t>Balance, Weighted Average Exercise Price</t>
  </si>
  <si>
    <t>Granted - Weighted Average Exercise Price</t>
  </si>
  <si>
    <t>Canceled for cashless exercise - Weighted Average Exercise Price</t>
  </si>
  <si>
    <t>Exercised (Cashless) - Weighted Average Exercise Price</t>
  </si>
  <si>
    <t>Exercised - Weighted Average Exercise Price</t>
  </si>
  <si>
    <t>Expired - Weighted Average Exercise Price</t>
  </si>
  <si>
    <t>Amortized, Weighted Average Exercise Price</t>
  </si>
  <si>
    <t>Unamortized, Weighted Average Exercise Price</t>
  </si>
  <si>
    <t>Balance, Fair Value at Date of Issuance | $</t>
  </si>
  <si>
    <t>Granted - Fair Value at Date of Issuance | $</t>
  </si>
  <si>
    <t>Canceled for cashless exercise - Fair Value at Date of Issuance | $</t>
  </si>
  <si>
    <t>Exercised (Cashless) - Fair Value at Date of Issuance | $</t>
  </si>
  <si>
    <t>Exercised - Fair Value at Date of Issuance | $</t>
  </si>
  <si>
    <t>Expired - Fair Value at Date of Issuance | $</t>
  </si>
  <si>
    <t>Amortized, Fair Value at Date of Issuance | $</t>
  </si>
  <si>
    <t>Unamortized | $</t>
  </si>
  <si>
    <t>Balance, Aggregate Intrinsic Value | $</t>
  </si>
  <si>
    <t>Granted - Aggregate Intrinsic Value | $</t>
  </si>
  <si>
    <t>Canceled for cashless exercise - Aggregate Intrinsic Value | $</t>
  </si>
  <si>
    <t>Exercised (Cashless) - Aggregate Intrinsic Value | $</t>
  </si>
  <si>
    <t>Exercised - Aggregate Intrinsic Value | $</t>
  </si>
  <si>
    <t>Expired - Aggregate Intrinsic Value | $</t>
  </si>
  <si>
    <t>Balance | $</t>
  </si>
  <si>
    <t>Amortized | $</t>
  </si>
  <si>
    <t>Balance, Of Exercise Price Range Per Share</t>
  </si>
  <si>
    <t>Balance, Exercise Price Range Per Share</t>
  </si>
  <si>
    <t>Amortized, Exercise Price Range Per Share</t>
  </si>
  <si>
    <t>Unamortized, Exercise Price Range Per Share</t>
  </si>
  <si>
    <t>Deficit (Details 2) - Warrant [Member] - $ / shares</t>
  </si>
  <si>
    <t>Warrants Outstanding</t>
  </si>
  <si>
    <t>Number Outstanding</t>
  </si>
  <si>
    <t>Average Remaining Contractual Life (in years)</t>
  </si>
  <si>
    <t>5 years 3 months 11 days</t>
  </si>
  <si>
    <t>Weighted Average Exercise Price</t>
  </si>
  <si>
    <t>Warrants Exercisable</t>
  </si>
  <si>
    <t>Number Exercisable</t>
  </si>
  <si>
    <t>Range of Exercise Prices Warrants Outstanding</t>
  </si>
  <si>
    <t>Deficit (Details Narrative) - USD ($)</t>
  </si>
  <si>
    <t>Sep. 17, 2014</t>
  </si>
  <si>
    <t>Jun. 19, 2015</t>
  </si>
  <si>
    <t>Nov. 17, 2014</t>
  </si>
  <si>
    <t>Apr. 30, 2014</t>
  </si>
  <si>
    <t>Sep. 21, 2015</t>
  </si>
  <si>
    <t>Common Stock, Shares Authorized</t>
  </si>
  <si>
    <t>Common stock issued for cash</t>
  </si>
  <si>
    <t>Common stock issued for cash, price per share</t>
  </si>
  <si>
    <t>Common stock issueed for cash value</t>
  </si>
  <si>
    <t>Stock Issued During Period, Value, Issued for Services</t>
  </si>
  <si>
    <t>Common Stock, Value, Issued</t>
  </si>
  <si>
    <t>Percentage of issued and outstanding capital stock</t>
  </si>
  <si>
    <t>Securities Purchase Agreements [Member]</t>
  </si>
  <si>
    <t>Warrant exercise price</t>
  </si>
  <si>
    <t>Common Unit, Issued</t>
  </si>
  <si>
    <t>Common Unit, Issuance Value per Share</t>
  </si>
  <si>
    <t>Common Unit, Issuance Value</t>
  </si>
  <si>
    <t>Common Unit, Issued Exercisable Period</t>
  </si>
  <si>
    <t>Common Unit, Issued Exercise Price</t>
  </si>
  <si>
    <t>Advisory and Placement Agent Agreement [Member]</t>
  </si>
  <si>
    <t>Stock Issued During Period, Shares, Restricted Stock Award, Gross</t>
  </si>
  <si>
    <t>Capital Market Advisory Fees In Cash</t>
  </si>
  <si>
    <t>Capital Market Advisory Fees In Equity</t>
  </si>
  <si>
    <t>Stock Issued During Period Issued for Services Price per Share</t>
  </si>
  <si>
    <t>Authorization of Stock Grants to Consultants/Professionals [Member]</t>
  </si>
  <si>
    <t>Stock Issued During Period, Shares, Issued for Services</t>
  </si>
  <si>
    <t>Service Agreements [Member]</t>
  </si>
  <si>
    <t>Share Based Compensation Arrangement By Share Based Payment Award Restricted Stock Vesting Period</t>
  </si>
  <si>
    <t>2 years</t>
  </si>
  <si>
    <t>Share-based Compensation Arrangement by Share-based Payment Award Lock -Up Period</t>
  </si>
  <si>
    <t>Stock Issued During Period Per Share Restricted Stock Award</t>
  </si>
  <si>
    <t>Stock Issued During Period, Value, Restricted Stock Award, Gross</t>
  </si>
  <si>
    <t>Service Agreements [Member] | Exercise Price Two [Member]</t>
  </si>
  <si>
    <t>Service Agreements [Member] | Exercise Price One [Member]</t>
  </si>
  <si>
    <t>Advisory Services [Member]</t>
  </si>
  <si>
    <t>Stock Issued During Period Shares Restricted Stock Award Gross Each Individual</t>
  </si>
  <si>
    <t>1 year</t>
  </si>
  <si>
    <t>Advisory Services [Member] | Private Placement Memorandum [Member]</t>
  </si>
  <si>
    <t>Advisory Agreement One [Member]</t>
  </si>
  <si>
    <t>Authorization of Stock Grants to Consultants/Professionals One [Member]</t>
  </si>
  <si>
    <t>Authorization of Stock Grants to Consultants/Professionals Two [Member]</t>
  </si>
  <si>
    <t>Media Agreement [Member]</t>
  </si>
  <si>
    <t>Legal Advisor [Member]</t>
  </si>
  <si>
    <t>Legal Advisor [Member] | Reduction In Accounts Payable [Member]</t>
  </si>
  <si>
    <t>Consulting Two [Member]</t>
  </si>
  <si>
    <t>Consulting One [Member]</t>
  </si>
  <si>
    <t>Consulting [Member]</t>
  </si>
  <si>
    <t>Warrant One [Member]</t>
  </si>
  <si>
    <t>Number of warrants</t>
  </si>
  <si>
    <t>Warrants and Rights Outstanding</t>
  </si>
  <si>
    <t>Expiration Period</t>
  </si>
  <si>
    <t>Warrant [Member] | Securities Purchase Agreements [Member]</t>
  </si>
  <si>
    <t>Common Stock | Securities Purchase Agreements [Member]</t>
  </si>
  <si>
    <t>Share Price (in dollars per share)</t>
  </si>
  <si>
    <t>Concentration of Credit Risk (Details Textual)</t>
  </si>
  <si>
    <t>Concentration Risk, Credit Risk, Financial Instruments</t>
  </si>
  <si>
    <t>As of September 30, 2015, substantially all (95%) of the Company's cash was held by major financial institutions in
the United Kingdom and the balance at certain accounts may exceed the maximum amount insured by the Financial Services Compensation
Scheme (FSCS) (&amp;#163;85,000 per account, per authorized institution as of December 31, 2010). However, the Company has not
experienced losses on these accounts and management believes that the Company is not exposed to significant risks on such
accou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9141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4" t="s" r="B12">
        <v>19</v>
      </c>
    </row>
    <row spans="1:3" r="13">
      <c s="4" t="s" r="A13">
        <v>21</v>
      </c>
      <c s="4" t="s" r="B13">
        <v>19</v>
      </c>
    </row>
    <row spans="1:3" r="14">
      <c s="4" t="s" r="A14">
        <v>22</v>
      </c>
      <c s="4" t="s" r="B14">
        <v>23</v>
      </c>
    </row>
    <row spans="1:3" r="15">
      <c s="4" t="s" r="A15">
        <v>24</v>
      </c>
      <c s="5" t="n" r="C15">
        <v>45442488</v>
      </c>
    </row>
    <row spans="1:3" r="16">
      <c s="4" t="s" r="A16">
        <v>25</v>
      </c>
      <c s="6" t="s" r="B16">
        <v>26</v>
      </c>
    </row>
    <row spans="1:3" r="17">
      <c s="4" t="s" r="A17">
        <v>27</v>
      </c>
      <c s="5" t="n"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230</v>
      </c>
      <c s="2" t="s" r="B1">
        <v>1</v>
      </c>
    </row>
    <row spans="1:2" r="2">
      <c s="2" t="s" r="B2">
        <v>2</v>
      </c>
    </row>
    <row spans="1:2" r="3">
      <c s="3" t="s" r="A3">
        <v>230</v>
      </c>
    </row>
    <row spans="1:2" r="4">
      <c s="4" t="s" r="A4">
        <v>230</v>
      </c>
      <c s="4" t="s"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2</v>
      </c>
      <c s="2" t="s" r="B1">
        <v>1</v>
      </c>
    </row>
    <row spans="1:2" r="2">
      <c s="2" t="s" r="B2">
        <v>2</v>
      </c>
    </row>
    <row spans="1:2" r="3">
      <c s="3" t="s" r="A3">
        <v>233</v>
      </c>
    </row>
    <row spans="1:2" r="4">
      <c s="4" t="s" r="A4">
        <v>233</v>
      </c>
      <c s="4" t="s"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53</v>
      </c>
      <c s="2" t="s" r="B1">
        <v>1</v>
      </c>
    </row>
    <row spans="1:2" r="2">
      <c s="2" t="s" r="B2">
        <v>2</v>
      </c>
    </row>
    <row spans="1:2" r="3">
      <c s="3" t="s" r="A3">
        <v>253</v>
      </c>
    </row>
    <row spans="1:2" r="4">
      <c s="4" t="s" r="A4">
        <v>253</v>
      </c>
      <c s="4" t="s"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7" t="n" r="B3">
        <v>421048</v>
      </c>
      <c s="7" t="n" r="C3">
        <v>866951</v>
      </c>
    </row>
    <row spans="1:3" r="4">
      <c s="4" t="s" r="A4">
        <v>32</v>
      </c>
      <c s="5" t="n" r="B4">
        <v>135855</v>
      </c>
      <c s="5" t="n" r="C4">
        <v>67876</v>
      </c>
    </row>
    <row spans="1:3" r="5">
      <c s="4" t="s" r="A5">
        <v>33</v>
      </c>
      <c s="5" t="n" r="B5">
        <v>64397</v>
      </c>
      <c s="5" t="n" r="C5">
        <v>161977</v>
      </c>
    </row>
    <row spans="1:3" r="6">
      <c s="4" t="s" r="A6">
        <v>34</v>
      </c>
      <c s="5" t="n" r="B6">
        <v>457309</v>
      </c>
      <c s="5" t="n" r="C6">
        <v>460226</v>
      </c>
    </row>
    <row spans="1:3" r="7">
      <c s="4" t="s" r="A7">
        <v>35</v>
      </c>
      <c s="5" t="n" r="B7">
        <v>37054</v>
      </c>
      <c s="5" t="n" r="C7">
        <v>36345</v>
      </c>
    </row>
    <row spans="1:3" r="8">
      <c s="4" t="s" r="A8">
        <v>36</v>
      </c>
      <c s="5" t="n" r="B8">
        <v>1115663</v>
      </c>
      <c s="5" t="n" r="C8">
        <v>1593375</v>
      </c>
    </row>
    <row spans="1:3" r="9">
      <c s="3" t="s" r="A9">
        <v>37</v>
      </c>
    </row>
    <row spans="1:3" r="10">
      <c s="4" t="s" r="A10">
        <v>38</v>
      </c>
      <c s="5" t="n" r="B10">
        <v>1266217</v>
      </c>
      <c s="5" t="n" r="C10">
        <v>1241986</v>
      </c>
    </row>
    <row spans="1:3" r="11">
      <c s="4" t="s" r="A11">
        <v>39</v>
      </c>
      <c s="5" t="n" r="B11">
        <v>414910</v>
      </c>
      <c s="5" t="n" r="C11">
        <v>402997</v>
      </c>
    </row>
    <row spans="1:3" r="12">
      <c s="4" t="s" r="A12">
        <v>40</v>
      </c>
      <c s="5" t="n" r="B12">
        <v>1405519</v>
      </c>
      <c s="5" t="n" r="C12">
        <v>1343851</v>
      </c>
    </row>
    <row spans="1:3" r="13">
      <c s="4" t="s" r="A13">
        <v>41</v>
      </c>
      <c s="5" t="n" r="B13">
        <v>-2145411</v>
      </c>
      <c s="5" t="n" r="C13">
        <v>-2038626</v>
      </c>
    </row>
    <row spans="1:3" r="14">
      <c s="4" t="s" r="A14">
        <v>42</v>
      </c>
      <c s="5" t="n" r="B14">
        <v>941235</v>
      </c>
      <c s="5" t="n" r="C14">
        <v>950208</v>
      </c>
    </row>
    <row spans="1:3" r="15">
      <c s="3" t="s" r="A15">
        <v>43</v>
      </c>
    </row>
    <row spans="1:3" r="16">
      <c s="4" t="s" r="A16">
        <v>44</v>
      </c>
      <c s="5" t="n" r="B16">
        <v>14980</v>
      </c>
      <c s="5" t="n" r="C16">
        <v>14694</v>
      </c>
    </row>
    <row spans="1:3" r="17">
      <c s="4" t="s" r="A17">
        <v>45</v>
      </c>
      <c s="5" t="n" r="B17">
        <v>34881</v>
      </c>
      <c s="5" t="n" r="C17">
        <v>34213</v>
      </c>
    </row>
    <row spans="1:3" r="18">
      <c s="4" t="s" r="A18">
        <v>46</v>
      </c>
      <c s="5" t="n" r="B18">
        <v>-40499</v>
      </c>
      <c s="5" t="n" r="C18">
        <v>-39356</v>
      </c>
    </row>
    <row spans="1:3" r="19">
      <c s="4" t="s" r="A19">
        <v>47</v>
      </c>
      <c s="5" t="n" r="B19">
        <v>9362</v>
      </c>
      <c s="5" t="n" r="C19">
        <v>9551</v>
      </c>
    </row>
    <row spans="1:3" r="20">
      <c s="4" t="s" r="A20">
        <v>48</v>
      </c>
      <c s="5" t="n" r="B20">
        <v>2066260</v>
      </c>
      <c s="5" t="n" r="C20">
        <v>2553134</v>
      </c>
    </row>
    <row spans="1:3" r="21">
      <c s="3" t="s" r="A21">
        <v>49</v>
      </c>
    </row>
    <row spans="1:3" r="22">
      <c s="4" t="s" r="A22">
        <v>50</v>
      </c>
      <c s="5" t="n" r="B22">
        <v>1255421</v>
      </c>
      <c s="5" t="n" r="C22">
        <v>843667</v>
      </c>
    </row>
    <row spans="1:3" r="23">
      <c s="4" t="s" r="A23">
        <v>51</v>
      </c>
      <c s="5" t="n" r="B23">
        <v>82275</v>
      </c>
      <c s="5" t="n" r="C23">
        <v>80700</v>
      </c>
    </row>
    <row spans="1:3" r="24">
      <c s="4" t="s" r="A24">
        <v>52</v>
      </c>
      <c s="5" t="n" r="B24">
        <v>342610</v>
      </c>
      <c s="5" t="n" r="C24">
        <v>241813</v>
      </c>
    </row>
    <row spans="1:3" r="25">
      <c s="4" t="s" r="A25">
        <v>53</v>
      </c>
      <c s="5" t="n" r="B25">
        <v>1000000</v>
      </c>
      <c s="5" t="n" r="C25">
        <v>1000000</v>
      </c>
    </row>
    <row spans="1:3" r="26">
      <c s="4" t="s" r="A26">
        <v>54</v>
      </c>
      <c s="5" t="n" r="B26">
        <v>2622124</v>
      </c>
      <c s="7" t="n" r="C26">
        <v>1701124</v>
      </c>
    </row>
    <row spans="1:3" r="27">
      <c s="4" t="s" r="A27">
        <v>55</v>
      </c>
      <c s="5" t="n" r="B27">
        <v>249825</v>
      </c>
      <c s="4" t="s" r="C27">
        <v>56</v>
      </c>
    </row>
    <row spans="1:3" r="28">
      <c s="4" t="s" r="A28">
        <v>57</v>
      </c>
      <c s="5" t="n" r="B28">
        <v>160984</v>
      </c>
      <c s="7" t="n" r="C28">
        <v>202024</v>
      </c>
    </row>
    <row spans="1:3" r="29">
      <c s="4" t="s" r="A29">
        <v>58</v>
      </c>
      <c s="5" t="n" r="B29">
        <v>95419</v>
      </c>
      <c s="5" t="n" r="C29">
        <v>127467</v>
      </c>
    </row>
    <row spans="1:3" r="30">
      <c s="4" t="s" r="A30">
        <v>59</v>
      </c>
      <c s="5" t="n" r="B30">
        <v>424845</v>
      </c>
      <c s="5" t="n" r="C30">
        <v>601324</v>
      </c>
    </row>
    <row spans="1:3" r="31">
      <c s="4" t="s" r="A31">
        <v>60</v>
      </c>
      <c s="7" t="n" r="B31">
        <v>6233503</v>
      </c>
      <c s="5" t="n" r="C31">
        <v>4798119</v>
      </c>
    </row>
    <row spans="1:3" r="32">
      <c s="3" t="s" r="A32">
        <v>61</v>
      </c>
    </row>
    <row spans="1:3" r="33">
      <c s="4" t="s" r="A33">
        <v>55</v>
      </c>
      <c s="4" t="s" r="B33">
        <v>56</v>
      </c>
      <c s="5" t="n" r="C33">
        <v>242498</v>
      </c>
    </row>
    <row spans="1:3" r="34">
      <c s="4" t="s" r="A34">
        <v>62</v>
      </c>
      <c s="7" t="n" r="B34">
        <v>1028120</v>
      </c>
      <c s="5" t="n" r="C34">
        <v>1049114</v>
      </c>
    </row>
    <row spans="1:3" r="35">
      <c s="4" t="s" r="A35">
        <v>63</v>
      </c>
      <c s="5" t="n" r="B35">
        <v>1028120</v>
      </c>
      <c s="5" t="n" r="C35">
        <v>1291612</v>
      </c>
    </row>
    <row spans="1:3" r="36">
      <c s="4" t="s" r="A36">
        <v>64</v>
      </c>
      <c s="7" t="n" r="B36">
        <v>7261623</v>
      </c>
      <c s="7" t="n" r="C36">
        <v>6089731</v>
      </c>
    </row>
    <row spans="1:3" r="37">
      <c s="3" t="s" r="A37">
        <v>65</v>
      </c>
    </row>
    <row spans="1:3" r="38">
      <c s="4" t="s" r="A38">
        <v>66</v>
      </c>
      <c s="4" t="s" r="B38">
        <v>56</v>
      </c>
      <c s="4" t="s" r="C38">
        <v>56</v>
      </c>
    </row>
    <row spans="1:3" r="39">
      <c s="4" t="s" r="A39">
        <v>67</v>
      </c>
      <c s="7" t="n" r="B39">
        <v>44471</v>
      </c>
      <c s="7" t="n" r="C39">
        <v>43276</v>
      </c>
    </row>
    <row spans="1:3" r="40">
      <c s="4" t="s" r="A40">
        <v>68</v>
      </c>
      <c s="5" t="n" r="B40">
        <v>3354565</v>
      </c>
      <c s="5" t="n" r="C40">
        <v>2440947</v>
      </c>
    </row>
    <row spans="1:3" r="41">
      <c s="4" t="s" r="A41">
        <v>69</v>
      </c>
      <c s="5" t="n" r="B41">
        <v>-7930012</v>
      </c>
      <c s="5" t="n" r="C41">
        <v>-5272900</v>
      </c>
    </row>
    <row spans="1:3" r="42">
      <c s="3" t="s" r="A42">
        <v>70</v>
      </c>
    </row>
    <row spans="1:3" r="43">
      <c s="4" t="s" r="A43">
        <v>71</v>
      </c>
      <c s="5" t="n" r="B43">
        <v>-22309</v>
      </c>
      <c s="5" t="n" r="C43">
        <v>-25932</v>
      </c>
    </row>
    <row spans="1:3" r="44">
      <c s="4" t="s" r="A44">
        <v>72</v>
      </c>
      <c s="5" t="n" r="B44">
        <v>-4553286</v>
      </c>
      <c s="5" t="n" r="C44">
        <v>-2814609</v>
      </c>
    </row>
    <row spans="1:3" r="45">
      <c s="4" t="s" r="A45">
        <v>73</v>
      </c>
      <c s="5" t="n" r="B45">
        <v>-642077</v>
      </c>
      <c s="5" t="n" r="C45">
        <v>-721988</v>
      </c>
    </row>
    <row spans="1:3" r="46">
      <c s="4" t="s" r="A46">
        <v>74</v>
      </c>
      <c s="5" t="n" r="B46">
        <v>-5195363</v>
      </c>
      <c s="5" t="n" r="C46">
        <v>-3536597</v>
      </c>
    </row>
    <row spans="1:3" r="47">
      <c s="4" t="s" r="A47">
        <v>75</v>
      </c>
      <c s="5" t="n" r="B47">
        <v>2066260</v>
      </c>
      <c s="5" t="n" r="C47">
        <v>2553134</v>
      </c>
    </row>
    <row spans="1:3" r="48">
      <c s="4" t="s" r="A48">
        <v>76</v>
      </c>
    </row>
    <row spans="1:3" r="49">
      <c s="3" t="s" r="A49">
        <v>70</v>
      </c>
    </row>
    <row spans="1:3" r="50">
      <c s="4" t="s" r="A50">
        <v>73</v>
      </c>
      <c s="5" t="n" r="B50">
        <v>1</v>
      </c>
      <c s="5" t="n" r="C50">
        <v>1</v>
      </c>
    </row>
    <row spans="1:3" r="51">
      <c s="4" t="s" r="A51">
        <v>74</v>
      </c>
      <c s="5" t="n" r="B51">
        <v>1</v>
      </c>
      <c s="5" t="n" r="C51">
        <v>1</v>
      </c>
    </row>
    <row spans="1:3" r="52">
      <c s="4" t="s" r="A52">
        <v>77</v>
      </c>
    </row>
    <row spans="1:3" r="53">
      <c s="3" t="s" r="A53">
        <v>70</v>
      </c>
    </row>
    <row spans="1:3" r="54">
      <c s="4" t="s" r="A54">
        <v>73</v>
      </c>
      <c s="5" t="n" r="B54">
        <v>-619769</v>
      </c>
      <c s="5" t="n" r="C54">
        <v>-696058</v>
      </c>
    </row>
    <row spans="1:3" r="55">
      <c s="4" t="s" r="A55">
        <v>74</v>
      </c>
      <c s="5" t="n" r="B55">
        <v>-22309</v>
      </c>
      <c s="5" t="n" r="C55">
        <v>-25931</v>
      </c>
    </row>
    <row spans="1:3" r="56">
      <c s="4" t="s" r="A56">
        <v>78</v>
      </c>
    </row>
    <row spans="1:3" r="57">
      <c s="3" t="s" r="A57">
        <v>70</v>
      </c>
    </row>
    <row spans="1:3" r="58">
      <c s="4" t="s" r="A58">
        <v>71</v>
      </c>
      <c s="7" t="n" r="B58">
        <v>-22309</v>
      </c>
      <c s="7" t="n" r="C58">
        <v>-25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259</v>
      </c>
    </row>
    <row spans="1:2" r="4">
      <c s="4" t="s" r="A4">
        <v>260</v>
      </c>
      <c s="4" t="s" r="B4">
        <v>261</v>
      </c>
    </row>
    <row spans="1:2" r="5">
      <c s="4" t="s" r="A5">
        <v>262</v>
      </c>
      <c s="4" t="s" r="B5">
        <v>262</v>
      </c>
    </row>
    <row spans="1:2" r="6">
      <c s="4" t="s" r="A6">
        <v>263</v>
      </c>
      <c s="4" t="s" r="B6">
        <v>264</v>
      </c>
    </row>
    <row spans="1:2" r="7">
      <c s="4" t="s" r="A7">
        <v>265</v>
      </c>
      <c s="4" t="s" r="B7">
        <v>266</v>
      </c>
    </row>
    <row spans="1:2" r="8">
      <c s="4" t="s" r="A8">
        <v>267</v>
      </c>
      <c s="4" t="s" r="B8">
        <v>268</v>
      </c>
    </row>
    <row spans="1:2" r="9">
      <c s="4" t="s" r="A9">
        <v>269</v>
      </c>
      <c s="4" t="s" r="B9">
        <v>270</v>
      </c>
    </row>
    <row spans="1:2" r="10">
      <c s="4" t="s" r="A10">
        <v>271</v>
      </c>
      <c s="4" t="s" r="B10">
        <v>272</v>
      </c>
    </row>
    <row spans="1:2" r="11">
      <c s="4" t="s" r="A11">
        <v>273</v>
      </c>
      <c s="4" t="s" r="B11">
        <v>274</v>
      </c>
    </row>
    <row spans="1:2" r="12">
      <c s="4" t="s" r="A12">
        <v>275</v>
      </c>
      <c s="4" t="s" r="B12">
        <v>276</v>
      </c>
    </row>
    <row spans="1:2" r="13">
      <c s="4" t="s" r="A13">
        <v>277</v>
      </c>
      <c s="4" t="s" r="B13">
        <v>278</v>
      </c>
    </row>
    <row spans="1:2" r="14">
      <c s="4" t="s" r="A14">
        <v>33</v>
      </c>
      <c s="4" t="s" r="B14">
        <v>279</v>
      </c>
    </row>
    <row spans="1:2" r="15">
      <c s="4" t="s" r="A15">
        <v>235</v>
      </c>
      <c s="4" t="s" r="B15">
        <v>280</v>
      </c>
    </row>
    <row spans="1:2" r="16">
      <c s="4" t="s" r="A16">
        <v>281</v>
      </c>
      <c s="4" t="s" r="B16">
        <v>282</v>
      </c>
    </row>
    <row spans="1:2" r="17">
      <c s="4" t="s" r="A17">
        <v>283</v>
      </c>
      <c s="4" t="s" r="B17">
        <v>284</v>
      </c>
    </row>
    <row spans="1:2" r="18">
      <c s="4" t="s" r="A18">
        <v>285</v>
      </c>
      <c s="4" t="s" r="B18">
        <v>286</v>
      </c>
    </row>
    <row spans="1:2" r="19">
      <c s="4" t="s" r="A19">
        <v>287</v>
      </c>
      <c s="4" t="s" r="B19">
        <v>288</v>
      </c>
    </row>
    <row spans="1:2" r="20">
      <c s="4" t="s" r="A20">
        <v>244</v>
      </c>
      <c s="4" t="s" r="B20">
        <v>289</v>
      </c>
    </row>
    <row spans="1:2" r="21">
      <c s="4" t="s" r="A21">
        <v>290</v>
      </c>
      <c s="4" t="s" r="B21">
        <v>291</v>
      </c>
    </row>
    <row spans="1:2" r="22">
      <c s="4" t="s" r="A22">
        <v>292</v>
      </c>
      <c s="4" t="s" r="B22">
        <v>293</v>
      </c>
    </row>
    <row spans="1:2" r="23">
      <c s="4" t="s" r="A23">
        <v>294</v>
      </c>
      <c s="4" t="s" r="B23">
        <v>295</v>
      </c>
    </row>
    <row spans="1:2" r="24">
      <c s="4" t="s" r="A24">
        <v>296</v>
      </c>
      <c s="4" t="s" r="B24">
        <v>297</v>
      </c>
    </row>
    <row spans="1:2" r="25">
      <c s="4" t="s" r="A25">
        <v>298</v>
      </c>
      <c s="4" t="s" r="B25">
        <v>299</v>
      </c>
    </row>
    <row spans="1:2" r="26">
      <c s="4" t="s" r="A26">
        <v>300</v>
      </c>
      <c s="4" t="s" r="B26">
        <v>301</v>
      </c>
    </row>
    <row spans="1:2" r="27">
      <c s="4" t="s" r="A27">
        <v>302</v>
      </c>
      <c s="4" t="s" r="B27">
        <v>303</v>
      </c>
    </row>
    <row spans="1:2" r="28">
      <c s="4" t="s" r="A28">
        <v>304</v>
      </c>
      <c s="4" t="s" r="B28">
        <v>305</v>
      </c>
    </row>
    <row spans="1:2" r="29">
      <c s="4" t="s" r="A29">
        <v>255</v>
      </c>
      <c s="4" t="s" r="B29">
        <v>306</v>
      </c>
    </row>
    <row spans="1:2" r="30">
      <c s="4" t="s" r="A30">
        <v>307</v>
      </c>
      <c s="4" t="s" r="B30">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9</v>
      </c>
      <c s="2" t="s" r="B1">
        <v>1</v>
      </c>
    </row>
    <row spans="1:2" r="2">
      <c s="2" t="s" r="B2">
        <v>2</v>
      </c>
    </row>
    <row spans="1:2" r="3">
      <c s="3" t="s" r="A3">
        <v>310</v>
      </c>
    </row>
    <row spans="1:2" r="4">
      <c s="4" t="s" r="A4">
        <v>311</v>
      </c>
      <c s="4" t="s" r="B4">
        <v>312</v>
      </c>
    </row>
    <row spans="1:2" r="5">
      <c s="4" t="s" r="A5">
        <v>313</v>
      </c>
      <c s="4" t="s" r="B5">
        <v>314</v>
      </c>
    </row>
    <row spans="1:2" r="6">
      <c s="4" t="s" r="A6">
        <v>315</v>
      </c>
      <c s="4" t="s" r="B6">
        <v>316</v>
      </c>
    </row>
    <row spans="1:2" r="7">
      <c s="4" t="s" r="A7">
        <v>317</v>
      </c>
      <c s="4" t="s" r="B7">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19</v>
      </c>
      <c s="2" t="s" r="B1">
        <v>1</v>
      </c>
    </row>
    <row spans="1:2" r="2">
      <c s="2" t="s" r="B2">
        <v>2</v>
      </c>
    </row>
    <row spans="1:2" r="3">
      <c s="3" t="s" r="A3">
        <v>320</v>
      </c>
    </row>
    <row spans="1:2" r="4">
      <c s="4" t="s" r="A4">
        <v>321</v>
      </c>
      <c s="4" t="s" r="B4">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23</v>
      </c>
      <c s="2" t="s" r="B1">
        <v>1</v>
      </c>
    </row>
    <row spans="1:2" r="2">
      <c s="2" t="s" r="B2">
        <v>2</v>
      </c>
    </row>
    <row spans="1:2" r="3">
      <c s="3" t="s" r="A3">
        <v>245</v>
      </c>
    </row>
    <row spans="1:2" r="4">
      <c s="4" t="s" r="A4">
        <v>324</v>
      </c>
      <c s="4" t="s" r="B4">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6</v>
      </c>
      <c s="2" t="s" r="B1">
        <v>1</v>
      </c>
    </row>
    <row spans="1:2" r="2">
      <c s="2" t="s" r="B2">
        <v>2</v>
      </c>
    </row>
    <row spans="1:2" r="3">
      <c s="3" t="s" r="A3">
        <v>248</v>
      </c>
    </row>
    <row spans="1:2" r="4">
      <c s="4" t="s" r="A4">
        <v>327</v>
      </c>
      <c s="4" t="s" r="B4">
        <v>328</v>
      </c>
    </row>
    <row spans="1:2" r="5">
      <c s="4" t="s" r="A5">
        <v>329</v>
      </c>
      <c s="4" t="s" r="B5">
        <v>330</v>
      </c>
    </row>
    <row spans="1:2" r="6">
      <c s="4" t="s" r="A6">
        <v>331</v>
      </c>
      <c s="4" t="s" r="B6">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s="1" t="s" r="A1">
        <v>333</v>
      </c>
      <c s="2" t="s" r="B1">
        <v>334</v>
      </c>
      <c s="2" t="s" r="C1">
        <v>2</v>
      </c>
      <c s="2" t="s" r="D1">
        <v>29</v>
      </c>
      <c s="2" t="s" r="E1">
        <v>335</v>
      </c>
      <c s="2" t="s" r="F1">
        <v>336</v>
      </c>
      <c s="2" t="s" r="G1">
        <v>337</v>
      </c>
    </row>
    <row spans="1:7" r="2">
      <c s="4" t="s" r="A2">
        <v>338</v>
      </c>
      <c s="5" t="n" r="C2">
        <v>44470822</v>
      </c>
      <c s="5" t="n" r="D2">
        <v>43275822</v>
      </c>
    </row>
    <row spans="1:7" r="3">
      <c s="4" t="s" r="A3">
        <v>339</v>
      </c>
      <c s="5" t="n" r="C3">
        <v>44470822</v>
      </c>
      <c s="5" t="n" r="D3">
        <v>43275822</v>
      </c>
    </row>
    <row spans="1:7" r="4">
      <c s="4" t="s" r="A4">
        <v>340</v>
      </c>
    </row>
    <row spans="1:7" r="5">
      <c s="4" t="s" r="A5">
        <v>341</v>
      </c>
      <c s="4" t="s" r="B5">
        <v>342</v>
      </c>
    </row>
    <row spans="1:7" r="6">
      <c s="4" t="s" r="A6">
        <v>338</v>
      </c>
      <c s="5" t="n" r="F6">
        <v>97746</v>
      </c>
    </row>
    <row spans="1:7" r="7">
      <c s="4" t="s" r="A7">
        <v>339</v>
      </c>
      <c s="5" t="n" r="F7">
        <v>97746</v>
      </c>
    </row>
    <row spans="1:7" r="8">
      <c s="4" t="s" r="A8">
        <v>343</v>
      </c>
      <c s="4" t="s" r="C8">
        <v>342</v>
      </c>
    </row>
    <row spans="1:7" r="9">
      <c s="4" t="s" r="A9">
        <v>344</v>
      </c>
      <c s="4" t="s" r="F9">
        <v>345</v>
      </c>
    </row>
    <row spans="1:7" r="10">
      <c s="4" t="s" r="A10">
        <v>346</v>
      </c>
    </row>
    <row spans="1:7" r="11">
      <c s="4" t="s" r="A11">
        <v>347</v>
      </c>
      <c s="9" t="n" r="C11">
        <v>-0.5</v>
      </c>
    </row>
    <row spans="1:7" r="12">
      <c s="4" t="s" r="A12">
        <v>348</v>
      </c>
    </row>
    <row spans="1:7" r="13">
      <c s="4" t="s" r="A13">
        <v>341</v>
      </c>
      <c s="4" t="s" r="E13">
        <v>342</v>
      </c>
      <c s="4" t="s" r="G13">
        <v>342</v>
      </c>
    </row>
    <row spans="1:7" r="14">
      <c s="4" t="s" r="A14">
        <v>349</v>
      </c>
    </row>
    <row spans="1:7" r="15">
      <c s="4" t="s" r="A15">
        <v>338</v>
      </c>
      <c s="5" t="n" r="E15">
        <v>29000000</v>
      </c>
    </row>
    <row spans="1:7" r="16">
      <c s="4" t="s" r="A16">
        <v>339</v>
      </c>
      <c s="5" t="n" r="E16">
        <v>29000000</v>
      </c>
    </row>
    <row spans="1:7" r="17">
      <c s="4" t="s" r="A17">
        <v>344</v>
      </c>
      <c s="4" t="s" r="E17">
        <v>3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46"/>
  </cols>
  <sheetData>
    <row spans="1:2" r="1">
      <c s="1" t="s" r="A1">
        <v>351</v>
      </c>
      <c s="2" t="s" r="B1">
        <v>1</v>
      </c>
    </row>
    <row spans="1:2" r="2">
      <c s="2" t="s" r="B2">
        <v>2</v>
      </c>
    </row>
    <row spans="1:2" r="3">
      <c s="4" t="s" r="A3">
        <v>352</v>
      </c>
    </row>
    <row spans="1:2" r="4">
      <c s="3" t="s" r="A4">
        <v>353</v>
      </c>
    </row>
    <row spans="1:2" r="5">
      <c s="4" t="s" r="A5">
        <v>354</v>
      </c>
      <c s="4" t="s" r="B5">
        <v>355</v>
      </c>
    </row>
    <row spans="1:2" r="6">
      <c s="4" t="s" r="A6">
        <v>356</v>
      </c>
      <c s="4" t="s" r="B6">
        <v>357</v>
      </c>
    </row>
    <row spans="1:2" r="7">
      <c s="4" t="s" r="A7">
        <v>358</v>
      </c>
      <c s="4" t="s" r="B7">
        <v>359</v>
      </c>
    </row>
    <row spans="1:2" r="8">
      <c s="4" t="s" r="A8">
        <v>360</v>
      </c>
      <c s="4" t="s" r="B8">
        <v>361</v>
      </c>
    </row>
    <row spans="1:2" r="9">
      <c s="4" t="s" r="A9">
        <v>362</v>
      </c>
    </row>
    <row spans="1:2" r="10">
      <c s="3" t="s" r="A10">
        <v>353</v>
      </c>
    </row>
    <row spans="1:2" r="11">
      <c s="4" t="s" r="A11">
        <v>354</v>
      </c>
      <c s="4" t="s" r="B11">
        <v>363</v>
      </c>
    </row>
    <row spans="1:2" r="12">
      <c s="4" t="s" r="A12">
        <v>356</v>
      </c>
      <c s="4" t="s" r="B12">
        <v>357</v>
      </c>
    </row>
    <row spans="1:2" r="13">
      <c s="4" t="s" r="A13">
        <v>358</v>
      </c>
      <c s="4" t="s" r="B13">
        <v>364</v>
      </c>
    </row>
    <row spans="1:2" r="14">
      <c s="4" t="s" r="A14">
        <v>360</v>
      </c>
      <c s="4" t="s" r="B14">
        <v>361</v>
      </c>
    </row>
    <row spans="1:2" r="15">
      <c s="4" t="s" r="A15">
        <v>365</v>
      </c>
    </row>
    <row spans="1:2" r="16">
      <c s="3" t="s" r="A16">
        <v>353</v>
      </c>
    </row>
    <row spans="1:2" r="17">
      <c s="4" t="s" r="A17">
        <v>354</v>
      </c>
      <c s="4" t="s" r="B17">
        <v>366</v>
      </c>
    </row>
    <row spans="1:2" r="18">
      <c s="4" t="s" r="A18">
        <v>356</v>
      </c>
      <c s="4" t="s" r="B18">
        <v>367</v>
      </c>
    </row>
    <row spans="1:2" r="19">
      <c s="4" t="s" r="A19">
        <v>358</v>
      </c>
      <c s="4" t="s" r="B19">
        <v>368</v>
      </c>
    </row>
    <row spans="1:2" r="20">
      <c s="4" t="s" r="A20">
        <v>360</v>
      </c>
      <c s="4" t="s" r="B20">
        <v>361</v>
      </c>
    </row>
    <row spans="1:2" r="21">
      <c s="4" t="s" r="A21">
        <v>340</v>
      </c>
    </row>
    <row spans="1:2" r="22">
      <c s="3" t="s" r="A22">
        <v>353</v>
      </c>
    </row>
    <row spans="1:2" r="23">
      <c s="4" t="s" r="A23">
        <v>354</v>
      </c>
      <c s="4" t="s" r="B23">
        <v>369</v>
      </c>
    </row>
    <row spans="1:2" r="24">
      <c s="4" t="s" r="A24">
        <v>356</v>
      </c>
      <c s="4" t="s" r="B24">
        <v>367</v>
      </c>
    </row>
    <row spans="1:2" r="25">
      <c s="4" t="s" r="A25">
        <v>358</v>
      </c>
      <c s="4" t="s" r="B25">
        <v>370</v>
      </c>
    </row>
    <row spans="1:2" r="26">
      <c s="4" t="s" r="A26">
        <v>360</v>
      </c>
      <c s="4" t="s" r="B26">
        <v>342</v>
      </c>
    </row>
    <row spans="1:2" r="27">
      <c s="4" t="s" r="A27">
        <v>371</v>
      </c>
    </row>
    <row spans="1:2" r="28">
      <c s="3" t="s" r="A28">
        <v>353</v>
      </c>
    </row>
    <row spans="1:2" r="29">
      <c s="4" t="s" r="A29">
        <v>354</v>
      </c>
      <c s="4" t="s" r="B29">
        <v>372</v>
      </c>
    </row>
    <row spans="1:2" r="30">
      <c s="4" t="s" r="A30">
        <v>356</v>
      </c>
      <c s="4" t="s" r="B30">
        <v>367</v>
      </c>
    </row>
    <row spans="1:2" r="31">
      <c s="4" t="s" r="A31">
        <v>358</v>
      </c>
      <c s="4" t="s" r="B31">
        <v>373</v>
      </c>
    </row>
    <row spans="1:2" r="32">
      <c s="4" t="s" r="A32">
        <v>360</v>
      </c>
      <c s="4" t="s" r="B32">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5"/>
  </cols>
  <sheetData>
    <row spans="1:2" r="1">
      <c s="1" t="s" r="A1">
        <v>374</v>
      </c>
      <c s="2" t="s" r="B1">
        <v>1</v>
      </c>
    </row>
    <row spans="1:2" r="2">
      <c s="2" t="s" r="B2">
        <v>2</v>
      </c>
    </row>
    <row spans="1:2" r="3">
      <c s="4" t="s" r="A3">
        <v>375</v>
      </c>
    </row>
    <row spans="1:2" r="4">
      <c s="3" t="s" r="A4">
        <v>376</v>
      </c>
    </row>
    <row spans="1:2" r="5">
      <c s="4" t="s" r="A5">
        <v>377</v>
      </c>
      <c s="4" t="s" r="B5">
        <v>378</v>
      </c>
    </row>
    <row spans="1:2" r="6">
      <c s="4" t="s" r="A6">
        <v>379</v>
      </c>
    </row>
    <row spans="1:2" r="7">
      <c s="3" t="s" r="A7">
        <v>376</v>
      </c>
    </row>
    <row spans="1:2" r="8">
      <c s="4" t="s" r="A8">
        <v>377</v>
      </c>
      <c s="4" t="s" r="B8">
        <v>380</v>
      </c>
    </row>
    <row spans="1:2" r="9">
      <c s="4" t="s" r="A9">
        <v>381</v>
      </c>
    </row>
    <row spans="1:2" r="10">
      <c s="3" t="s" r="A10">
        <v>376</v>
      </c>
    </row>
    <row spans="1:2" r="11">
      <c s="4" t="s" r="A11">
        <v>377</v>
      </c>
      <c s="4" t="s" r="B11">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t="s" r="A1">
        <v>383</v>
      </c>
      <c s="2" t="s" r="B1">
        <v>2</v>
      </c>
      <c s="2" t="s" r="C1">
        <v>29</v>
      </c>
      <c s="2" t="s" r="D1">
        <v>91</v>
      </c>
      <c s="2" t="s" r="E1">
        <v>384</v>
      </c>
    </row>
    <row spans="1:5" r="2">
      <c s="4" t="s" r="A2">
        <v>385</v>
      </c>
    </row>
    <row spans="1:5" r="3">
      <c s="4" t="s" r="A3">
        <v>386</v>
      </c>
      <c s="10" t="n" r="B3">
        <v>0.6495</v>
      </c>
      <c s="10" t="n" r="C3">
        <v>0.6209</v>
      </c>
      <c s="10" t="n" r="D3">
        <v>0.5965</v>
      </c>
      <c s="10" t="n" r="E3">
        <v>0.6297</v>
      </c>
    </row>
    <row spans="1:5" r="4">
      <c s="4" t="s" r="A4">
        <v>387</v>
      </c>
    </row>
    <row spans="1:5" r="5">
      <c s="4" t="s" r="A5">
        <v>386</v>
      </c>
      <c s="10" t="n" r="B5">
        <v>0.6612</v>
      </c>
      <c s="10" t="n" r="C5">
        <v>0.6741</v>
      </c>
      <c s="10" t="n" r="D5">
        <v>0.6158</v>
      </c>
      <c s="10" t="n" r="E5">
        <v>0.60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8</v>
      </c>
      <c s="2" t="s" r="B1">
        <v>1</v>
      </c>
    </row>
    <row spans="1:3" r="2">
      <c s="2" t="s" r="B2">
        <v>2</v>
      </c>
      <c s="2" t="s" r="C2">
        <v>91</v>
      </c>
    </row>
    <row spans="1:3" r="3">
      <c s="3" t="s" r="A3">
        <v>389</v>
      </c>
    </row>
    <row spans="1:3" r="4">
      <c s="4" t="s" r="A4">
        <v>390</v>
      </c>
      <c s="5" t="n" r="B4">
        <v>1525000</v>
      </c>
      <c s="5" t="n" r="C4">
        <v>1125000</v>
      </c>
    </row>
    <row spans="1:3" r="5">
      <c s="4" t="s" r="A5">
        <v>391</v>
      </c>
    </row>
    <row spans="1:3" r="6">
      <c s="3" t="s" r="A6">
        <v>389</v>
      </c>
    </row>
    <row spans="1:3" r="7">
      <c s="4" t="s" r="A7">
        <v>390</v>
      </c>
      <c s="5" t="n" r="B7">
        <v>1125000</v>
      </c>
      <c s="5" t="n" r="C7">
        <v>1125000</v>
      </c>
    </row>
    <row spans="1:3" r="8">
      <c s="4" t="s" r="A8">
        <v>392</v>
      </c>
    </row>
    <row spans="1:3" r="9">
      <c s="3" t="s" r="A9">
        <v>389</v>
      </c>
    </row>
    <row spans="1:3" r="10">
      <c s="4" t="s" r="A10">
        <v>390</v>
      </c>
      <c s="5" t="n" r="B10">
        <v>4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9</v>
      </c>
      <c s="2" t="s" r="B1">
        <v>2</v>
      </c>
      <c s="2" t="s" r="C1">
        <v>29</v>
      </c>
    </row>
    <row spans="1:3" r="2">
      <c s="3" t="s" r="A2">
        <v>80</v>
      </c>
    </row>
    <row spans="1:3" r="3">
      <c s="4" t="s" r="A3">
        <v>81</v>
      </c>
      <c s="8" t="n" r="B3">
        <v>0.001</v>
      </c>
      <c s="8" t="n" r="C3">
        <v>0.001</v>
      </c>
    </row>
    <row spans="1:3" r="4">
      <c s="4" t="s" r="A4">
        <v>82</v>
      </c>
      <c s="5" t="n" r="B4">
        <v>1000000</v>
      </c>
      <c s="5" t="n" r="C4">
        <v>1000000</v>
      </c>
    </row>
    <row spans="1:3" r="5">
      <c s="4" t="s" r="A5">
        <v>83</v>
      </c>
      <c s="5" t="n" r="B5">
        <v>0</v>
      </c>
      <c s="5" t="n" r="C5">
        <v>0</v>
      </c>
    </row>
    <row spans="1:3" r="6">
      <c s="4" t="s" r="A6">
        <v>84</v>
      </c>
      <c s="5" t="n" r="B6">
        <v>0</v>
      </c>
      <c s="5" t="n" r="C6">
        <v>0</v>
      </c>
    </row>
    <row spans="1:3" r="7">
      <c s="4" t="s" r="A7">
        <v>85</v>
      </c>
      <c s="8" t="n" r="B7">
        <v>0.001</v>
      </c>
      <c s="8" t="n" r="C7">
        <v>0.001</v>
      </c>
    </row>
    <row spans="1:3" r="8">
      <c s="4" t="s" r="A8">
        <v>86</v>
      </c>
      <c s="5" t="n" r="B8">
        <v>75000000</v>
      </c>
      <c s="5" t="n" r="C8">
        <v>75000000</v>
      </c>
    </row>
    <row spans="1:3" r="9">
      <c s="4" t="s" r="A9">
        <v>87</v>
      </c>
      <c s="5" t="n" r="B9">
        <v>44470822</v>
      </c>
      <c s="5" t="n" r="C9">
        <v>43275822</v>
      </c>
    </row>
    <row spans="1:3" r="10">
      <c s="4" t="s" r="A10">
        <v>88</v>
      </c>
      <c s="5" t="n" r="B10">
        <v>44470822</v>
      </c>
      <c s="5" t="n" r="C10">
        <v>43275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spans="1:8" r="1">
      <c s="1" t="s" r="A1">
        <v>393</v>
      </c>
      <c s="2" t="s" r="B1">
        <v>394</v>
      </c>
      <c s="2" t="s" r="C1">
        <v>1</v>
      </c>
    </row>
    <row spans="1:8" r="2">
      <c s="2" t="s" r="B2">
        <v>395</v>
      </c>
      <c s="2" t="s" r="C2">
        <v>2</v>
      </c>
      <c s="2" t="s" r="D2">
        <v>91</v>
      </c>
      <c s="2" t="s" r="E2">
        <v>396</v>
      </c>
      <c s="2" t="s" r="F2">
        <v>397</v>
      </c>
      <c s="2" t="s" r="G2">
        <v>398</v>
      </c>
      <c s="2" t="s" r="H2">
        <v>399</v>
      </c>
    </row>
    <row spans="1:8" r="3">
      <c s="4" t="s" r="A3">
        <v>400</v>
      </c>
      <c s="4" t="s" r="C3">
        <v>401</v>
      </c>
    </row>
    <row spans="1:8" r="4">
      <c s="4" t="s" r="A4">
        <v>402</v>
      </c>
      <c s="4" t="s" r="C4">
        <v>403</v>
      </c>
    </row>
    <row spans="1:8" r="5">
      <c s="4" t="s" r="A5">
        <v>404</v>
      </c>
      <c s="4" t="s" r="C5">
        <v>405</v>
      </c>
    </row>
    <row spans="1:8" r="6">
      <c s="4" t="s" r="A6">
        <v>406</v>
      </c>
      <c s="4" t="s" r="C6">
        <v>407</v>
      </c>
    </row>
    <row spans="1:8" r="7">
      <c s="4" t="s" r="A7">
        <v>408</v>
      </c>
      <c s="5" t="n" r="C7">
        <v>1353108</v>
      </c>
      <c s="5" t="n" r="D7">
        <v>956250</v>
      </c>
    </row>
    <row spans="1:8" r="8">
      <c s="4" t="s" r="A8">
        <v>392</v>
      </c>
    </row>
    <row spans="1:8" r="9">
      <c s="4" t="s" r="A9">
        <v>409</v>
      </c>
      <c s="5" t="n" r="C9">
        <v>400000</v>
      </c>
      <c s="5" t="n" r="E9">
        <v>400000</v>
      </c>
      <c s="5" t="n" r="F9">
        <v>400000</v>
      </c>
      <c s="5" t="n" r="G9">
        <v>400000</v>
      </c>
      <c s="5" t="n" r="H9">
        <v>400000</v>
      </c>
    </row>
    <row spans="1:8" r="10">
      <c s="4" t="s" r="A10">
        <v>410</v>
      </c>
      <c s="9" t="n" r="C10">
        <v>0.01</v>
      </c>
      <c s="9" t="n" r="E10">
        <v>0.01</v>
      </c>
      <c s="9" t="n" r="F10">
        <v>0.01</v>
      </c>
      <c s="9" t="n" r="G10">
        <v>0.01</v>
      </c>
      <c s="9" t="n" r="H10">
        <v>0.01</v>
      </c>
    </row>
    <row spans="1:8" r="11">
      <c s="4" t="s" r="A11">
        <v>411</v>
      </c>
      <c s="4" t="s" r="C11">
        <v>412</v>
      </c>
    </row>
    <row spans="1:8" r="12">
      <c s="4" t="s" r="A12">
        <v>391</v>
      </c>
    </row>
    <row spans="1:8" r="13">
      <c s="4" t="s" r="A13">
        <v>409</v>
      </c>
      <c s="5" t="n" r="B13">
        <v>1125000</v>
      </c>
      <c s="5" t="n" r="C13">
        <v>281250</v>
      </c>
    </row>
    <row spans="1:8" r="14">
      <c s="4" t="s" r="A14">
        <v>410</v>
      </c>
      <c s="9" t="n" r="B14">
        <v>0.15</v>
      </c>
      <c s="9" t="n" r="C14">
        <v>0.01</v>
      </c>
    </row>
    <row spans="1:8" r="15">
      <c s="4" t="s" r="A15">
        <v>411</v>
      </c>
      <c s="4" t="s" r="B15">
        <v>382</v>
      </c>
    </row>
    <row spans="1:8" r="16">
      <c s="4" t="s" r="A16">
        <v>413</v>
      </c>
    </row>
    <row spans="1:8" r="17">
      <c s="4" t="s" r="A17">
        <v>414</v>
      </c>
      <c s="4" t="s" r="C17">
        <v>41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16</v>
      </c>
      <c s="2" t="s" r="B1">
        <v>2</v>
      </c>
      <c s="2" t="s" r="C1">
        <v>29</v>
      </c>
    </row>
    <row spans="1:3" r="2">
      <c s="3" t="s" r="A2">
        <v>233</v>
      </c>
    </row>
    <row spans="1:3" r="3">
      <c s="4" t="s" r="A3">
        <v>99</v>
      </c>
      <c s="7" t="n" r="B3">
        <v>219298</v>
      </c>
      <c s="7" t="n" r="C3">
        <v>203359</v>
      </c>
    </row>
    <row spans="1:3" r="4">
      <c s="4" t="s" r="A4">
        <v>417</v>
      </c>
      <c s="5" t="n" r="B4">
        <v>56640</v>
      </c>
      <c s="5" t="n" r="C4">
        <v>111110</v>
      </c>
    </row>
    <row spans="1:3" r="5">
      <c s="4" t="s" r="A5">
        <v>418</v>
      </c>
      <c s="5" t="n" r="B5">
        <v>67261</v>
      </c>
      <c s="5" t="n" r="C5">
        <v>115475</v>
      </c>
    </row>
    <row spans="1:3" r="6">
      <c s="4" t="s" r="A6">
        <v>419</v>
      </c>
      <c s="5" t="n" r="B6">
        <v>64533</v>
      </c>
      <c s="5" t="n" r="C6">
        <v>30282</v>
      </c>
    </row>
    <row spans="1:3" r="7">
      <c s="4" t="s" r="A7">
        <v>134</v>
      </c>
      <c s="7" t="n" r="B7">
        <v>457309</v>
      </c>
      <c s="7" t="n" r="C7">
        <v>4602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420</v>
      </c>
      <c s="2" t="s" r="B1">
        <v>1</v>
      </c>
    </row>
    <row spans="1:3" r="2">
      <c s="2" t="s" r="B2">
        <v>2</v>
      </c>
      <c s="2" t="s" r="C2">
        <v>91</v>
      </c>
    </row>
    <row spans="1:3" r="3">
      <c s="3" t="s" r="A3">
        <v>236</v>
      </c>
    </row>
    <row spans="1:3" r="4">
      <c s="4" t="s" r="A4">
        <v>421</v>
      </c>
      <c s="7" t="n" r="B4">
        <v>68295</v>
      </c>
      <c s="7" t="n" r="C4">
        <v>864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30"/>
    <col customWidth="1" max="11" min="11" width="37"/>
    <col customWidth="1" max="12" min="12" width="21"/>
    <col customWidth="1" max="13" min="13" width="37"/>
    <col customWidth="1" max="14" min="14" width="21"/>
    <col customWidth="1" max="15" min="15" width="21"/>
    <col customWidth="1" max="16" min="16" width="21"/>
    <col customWidth="1" max="17" min="17" width="80"/>
    <col customWidth="1" max="18" min="18" width="27"/>
    <col customWidth="1" max="19" min="19" width="21"/>
  </cols>
  <sheetData>
    <row spans="1:19" r="1">
      <c s="1" t="s" r="A1">
        <v>422</v>
      </c>
      <c s="2" t="s" r="B1">
        <v>423</v>
      </c>
      <c s="2" t="s" r="C1">
        <v>424</v>
      </c>
      <c s="2" t="s" r="D1">
        <v>425</v>
      </c>
      <c s="2" t="s" r="E1">
        <v>426</v>
      </c>
      <c s="2" t="s" r="F1">
        <v>427</v>
      </c>
      <c s="2" t="s" r="G1">
        <v>428</v>
      </c>
      <c s="2" t="s" r="H1">
        <v>429</v>
      </c>
      <c s="2" t="s" r="I1">
        <v>430</v>
      </c>
      <c s="2" t="s" r="J1">
        <v>426</v>
      </c>
      <c s="2" t="s" r="K1">
        <v>431</v>
      </c>
      <c s="2" t="s" r="L1">
        <v>432</v>
      </c>
      <c s="2" t="s" r="M1">
        <v>431</v>
      </c>
      <c s="2" t="s" r="N1">
        <v>433</v>
      </c>
      <c s="2" t="s" r="O1">
        <v>432</v>
      </c>
      <c s="2" t="s" r="P1">
        <v>434</v>
      </c>
      <c s="2" t="s" r="Q1">
        <v>435</v>
      </c>
      <c s="2" t="s" r="R1">
        <v>436</v>
      </c>
      <c s="2" t="s" r="S1">
        <v>437</v>
      </c>
    </row>
    <row spans="1:19" r="2">
      <c s="4" t="s" r="A2">
        <v>438</v>
      </c>
      <c s="7" t="n" r="K2">
        <v>2622124</v>
      </c>
      <c s="7" t="n" r="M2">
        <v>2622124</v>
      </c>
      <c s="7" t="n" r="S2">
        <v>1701124</v>
      </c>
    </row>
    <row spans="1:19" r="3">
      <c s="4" t="s" r="A3">
        <v>439</v>
      </c>
      <c s="4" t="s" r="E3">
        <v>440</v>
      </c>
    </row>
    <row spans="1:19" r="4">
      <c s="4" t="s" r="A4">
        <v>441</v>
      </c>
      <c s="4" t="s" r="K4">
        <v>56</v>
      </c>
      <c s="4" t="s" r="L4">
        <v>56</v>
      </c>
      <c s="4" t="s" r="M4">
        <v>56</v>
      </c>
      <c s="7" t="n" r="O4">
        <v>1376124</v>
      </c>
    </row>
    <row spans="1:19" r="5">
      <c s="4" t="s" r="A5">
        <v>442</v>
      </c>
      <c s="7" t="n" r="M5">
        <v>439500</v>
      </c>
      <c s="4" t="s" r="O5">
        <v>56</v>
      </c>
    </row>
    <row spans="1:19" r="6">
      <c s="4" t="s" r="A6">
        <v>443</v>
      </c>
    </row>
    <row spans="1:19" r="7">
      <c s="4" t="s" r="A7">
        <v>444</v>
      </c>
      <c s="11" t="n" r="R7">
        <v>1185500</v>
      </c>
    </row>
    <row spans="1:19" r="8">
      <c s="4" t="s" r="A8">
        <v>445</v>
      </c>
      <c s="11" t="n" r="R8">
        <v>21704</v>
      </c>
    </row>
    <row spans="1:19" r="9">
      <c s="4" t="s" r="A9">
        <v>446</v>
      </c>
      <c s="4" t="s" r="K9">
        <v>447</v>
      </c>
      <c s="4" t="s" r="M9">
        <v>447</v>
      </c>
      <c s="4" t="s" r="R9">
        <v>447</v>
      </c>
    </row>
    <row spans="1:19" r="10">
      <c s="4" t="s" r="A10">
        <v>448</v>
      </c>
      <c s="11" t="n" r="F10">
        <v>2000000</v>
      </c>
    </row>
    <row spans="1:19" r="11">
      <c s="4" t="s" r="A11">
        <v>449</v>
      </c>
    </row>
    <row spans="1:19" r="12">
      <c s="4" t="s" r="A12">
        <v>450</v>
      </c>
      <c s="11" t="n" r="Q12">
        <v>700000</v>
      </c>
    </row>
    <row spans="1:19" r="13">
      <c s="4" t="s" r="A13">
        <v>451</v>
      </c>
    </row>
    <row spans="1:19" r="14">
      <c s="4" t="s" r="A14">
        <v>446</v>
      </c>
      <c s="4" t="s" r="K14">
        <v>452</v>
      </c>
      <c s="4" t="s" r="M14">
        <v>452</v>
      </c>
      <c s="4" t="s" r="R14">
        <v>452</v>
      </c>
    </row>
    <row spans="1:19" r="15">
      <c s="4" t="s" r="A15">
        <v>453</v>
      </c>
      <c s="11" t="n" r="N15">
        <v>23758</v>
      </c>
    </row>
    <row spans="1:19" r="16">
      <c s="4" t="s" r="A16">
        <v>454</v>
      </c>
      <c s="11" t="n" r="I16">
        <v>876124</v>
      </c>
      <c s="11" t="n" r="R16">
        <v>500000</v>
      </c>
    </row>
    <row spans="1:19" r="17">
      <c s="4" t="s" r="A17">
        <v>455</v>
      </c>
      <c s="11" t="n" r="R17">
        <v>436574</v>
      </c>
    </row>
    <row spans="1:19" r="18">
      <c s="4" t="s" r="A18">
        <v>456</v>
      </c>
      <c s="11" t="n" r="B18">
        <v>125550</v>
      </c>
      <c s="11" t="n" r="C18">
        <v>64000</v>
      </c>
      <c s="11" t="n" r="G18">
        <v>250000</v>
      </c>
      <c s="11" t="n" r="H18">
        <v>90995</v>
      </c>
      <c s="11" t="n" r="I18">
        <v>500000</v>
      </c>
    </row>
    <row spans="1:19" r="19">
      <c s="4" t="s" r="A19">
        <v>391</v>
      </c>
    </row>
    <row spans="1:19" r="20">
      <c s="4" t="s" r="A20">
        <v>457</v>
      </c>
      <c s="5" t="n" r="E20">
        <v>1125000</v>
      </c>
      <c s="5" t="n" r="J20">
        <v>1125000</v>
      </c>
      <c s="5" t="n" r="K20">
        <v>281250</v>
      </c>
      <c s="5" t="n" r="M20">
        <v>281250</v>
      </c>
      <c s="5" t="n" r="R20">
        <v>281250</v>
      </c>
    </row>
    <row spans="1:19" r="21">
      <c s="4" t="s" r="A21">
        <v>458</v>
      </c>
      <c s="9" t="n" r="E21">
        <v>0.15</v>
      </c>
      <c s="9" t="n" r="J21">
        <v>0.15</v>
      </c>
      <c s="9" t="n" r="K21">
        <v>0.01</v>
      </c>
      <c s="9" t="n" r="M21">
        <v>0.01</v>
      </c>
    </row>
    <row spans="1:19" r="22">
      <c s="4" t="s" r="A22">
        <v>411</v>
      </c>
      <c s="4" t="s" r="J22">
        <v>382</v>
      </c>
    </row>
    <row spans="1:19" r="23">
      <c s="4" t="s" r="A23">
        <v>459</v>
      </c>
    </row>
    <row spans="1:19" r="24">
      <c s="4" t="s" r="A24">
        <v>460</v>
      </c>
      <c s="11" t="n" r="R24">
        <v>1000000</v>
      </c>
    </row>
    <row spans="1:19" r="25">
      <c s="4" t="s" r="A25">
        <v>461</v>
      </c>
      <c s="5" t="n" r="R25">
        <v>30000</v>
      </c>
    </row>
    <row spans="1:19" r="26">
      <c s="4" t="s" r="A26">
        <v>462</v>
      </c>
    </row>
    <row spans="1:19" r="27">
      <c s="4" t="s" r="A27">
        <v>463</v>
      </c>
      <c s="5" t="n" r="N27">
        <v>62247</v>
      </c>
      <c s="11" t="n" r="P27">
        <v>67063</v>
      </c>
    </row>
    <row spans="1:19" r="28">
      <c s="4" t="s" r="A28">
        <v>449</v>
      </c>
    </row>
    <row spans="1:19" r="29">
      <c s="4" t="s" r="A29">
        <v>448</v>
      </c>
      <c s="5" t="n" r="N29">
        <v>540000</v>
      </c>
    </row>
    <row spans="1:19" r="30">
      <c s="4" t="s" r="A30">
        <v>464</v>
      </c>
      <c s="5" t="n" r="N30">
        <v>195500</v>
      </c>
    </row>
    <row spans="1:19" r="31">
      <c s="4" t="s" r="A31">
        <v>465</v>
      </c>
    </row>
    <row spans="1:19" r="32">
      <c s="4" t="s" r="A32">
        <v>450</v>
      </c>
      <c s="11" t="n" r="Q32">
        <v>1000000</v>
      </c>
    </row>
    <row spans="1:19" r="33">
      <c s="4" t="s" r="A33">
        <v>466</v>
      </c>
      <c s="4" t="s" r="Q33">
        <v>447</v>
      </c>
    </row>
    <row spans="1:19" r="34">
      <c s="4" t="s" r="A34">
        <v>467</v>
      </c>
      <c s="11" t="n" r="Q34">
        <v>770151</v>
      </c>
    </row>
    <row spans="1:19" r="35">
      <c s="4" t="s" r="A35">
        <v>468</v>
      </c>
      <c s="11" t="n" r="Q35">
        <v>5000000</v>
      </c>
    </row>
    <row spans="1:19" r="36">
      <c s="4" t="s" r="A36">
        <v>469</v>
      </c>
      <c s="4" t="s" r="Q36">
        <v>470</v>
      </c>
    </row>
    <row spans="1:19" r="37">
      <c s="4" t="s" r="A37">
        <v>471</v>
      </c>
      <c s="4" t="s" r="Q37">
        <v>472</v>
      </c>
    </row>
    <row spans="1:19" r="38">
      <c s="4" t="s" r="A38">
        <v>444</v>
      </c>
      <c s="5" t="n" r="R38">
        <v>1000000</v>
      </c>
    </row>
    <row spans="1:19" r="39">
      <c s="4" t="s" r="A39">
        <v>445</v>
      </c>
      <c s="11" t="n" r="R39">
        <v>110473</v>
      </c>
    </row>
    <row spans="1:19" r="40">
      <c s="4" t="s" r="A40">
        <v>473</v>
      </c>
      <c s="11" t="n" r="N40">
        <v>195500</v>
      </c>
    </row>
    <row spans="1:19" r="41">
      <c s="4" t="s" r="A41">
        <v>474</v>
      </c>
      <c s="4" t="s" r="M41">
        <v>452</v>
      </c>
      <c s="4" t="s" r="N41">
        <v>452</v>
      </c>
    </row>
    <row spans="1:19" r="42">
      <c s="4" t="s" r="A42">
        <v>448</v>
      </c>
      <c s="11" t="n" r="N42">
        <v>1000000</v>
      </c>
    </row>
    <row spans="1:19" r="43">
      <c s="4" t="s" r="A43">
        <v>362</v>
      </c>
    </row>
    <row spans="1:19" r="44">
      <c s="4" t="s" r="A44">
        <v>475</v>
      </c>
      <c s="11" t="n" r="D44">
        <v>1955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476</v>
      </c>
      <c s="2" t="s" r="B1">
        <v>1</v>
      </c>
    </row>
    <row spans="1:4" r="2">
      <c s="2" t="s" r="B2">
        <v>2</v>
      </c>
      <c s="2" t="s" r="C2">
        <v>91</v>
      </c>
      <c s="2" t="s" r="D2">
        <v>29</v>
      </c>
    </row>
    <row spans="1:4" r="3">
      <c s="3" t="s" r="A3">
        <v>477</v>
      </c>
    </row>
    <row spans="1:4" r="4">
      <c s="4" t="s" r="A4">
        <v>478</v>
      </c>
      <c s="4" t="s" r="B4">
        <v>56</v>
      </c>
      <c s="4" t="s" r="C4">
        <v>56</v>
      </c>
    </row>
    <row spans="1:4" r="5">
      <c s="4" t="s" r="A5">
        <v>479</v>
      </c>
      <c s="7" t="n" r="B5">
        <v>249825</v>
      </c>
      <c s="4" t="s" r="D5">
        <v>56</v>
      </c>
    </row>
    <row spans="1:4" r="6">
      <c s="4" t="s" r="A6">
        <v>443</v>
      </c>
    </row>
    <row spans="1:4" r="7">
      <c s="3" t="s" r="A7">
        <v>477</v>
      </c>
    </row>
    <row spans="1:4" r="8">
      <c s="4" t="s" r="A8">
        <v>478</v>
      </c>
      <c s="7" t="n" r="B8">
        <v>242498</v>
      </c>
    </row>
    <row spans="1:4" r="9">
      <c s="4" t="s" r="A9">
        <v>446</v>
      </c>
      <c s="4" t="s" r="B9">
        <v>447</v>
      </c>
    </row>
    <row spans="1:4" r="10">
      <c s="4" t="s" r="A10">
        <v>480</v>
      </c>
      <c s="4" t="s" r="B10">
        <v>481</v>
      </c>
    </row>
    <row spans="1:4" r="11">
      <c s="4" t="s" r="A11">
        <v>482</v>
      </c>
      <c s="4" t="s" r="B11">
        <v>470</v>
      </c>
    </row>
    <row spans="1:4" r="12">
      <c s="4" t="s" r="A12">
        <v>483</v>
      </c>
      <c s="4" t="s" r="B12">
        <v>484</v>
      </c>
    </row>
    <row spans="1:4" r="13">
      <c s="4" t="s" r="A13">
        <v>479</v>
      </c>
      <c s="7" t="n" r="B13">
        <v>2498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3"/>
    <col customWidth="1" max="3" min="3" width="12"/>
  </cols>
  <sheetData>
    <row spans="1:3" r="1">
      <c s="1" t="s" r="A1">
        <v>485</v>
      </c>
      <c s="2" t="s" r="B1">
        <v>486</v>
      </c>
      <c s="2" t="s" r="C1">
        <v>487</v>
      </c>
    </row>
    <row spans="1:3" r="2">
      <c s="3" t="s" r="A2">
        <v>488</v>
      </c>
    </row>
    <row spans="1:3" r="3">
      <c s="4" t="s" r="A3">
        <v>489</v>
      </c>
      <c s="7" t="n" r="B3">
        <v>414654</v>
      </c>
    </row>
    <row spans="1:3" r="4">
      <c s="4" t="s" r="A4">
        <v>490</v>
      </c>
      <c s="5" t="n" r="B4">
        <v>829306</v>
      </c>
    </row>
    <row spans="1:3" r="5">
      <c s="4" t="s" r="A5">
        <v>491</v>
      </c>
      <c s="5" t="n" r="B5">
        <v>829306</v>
      </c>
    </row>
    <row spans="1:3" r="6">
      <c s="4" t="s" r="A6">
        <v>492</v>
      </c>
      <c s="5" t="n" r="B6">
        <v>829306</v>
      </c>
    </row>
    <row spans="1:3" r="7">
      <c s="4" t="s" r="A7">
        <v>493</v>
      </c>
      <c s="5" t="n" r="B7">
        <v>829306</v>
      </c>
    </row>
    <row spans="1:3" r="8">
      <c s="4" t="s" r="A8">
        <v>494</v>
      </c>
      <c s="5" t="n" r="B8">
        <v>7182016</v>
      </c>
    </row>
    <row spans="1:3" r="9">
      <c s="4" t="s" r="A9">
        <v>495</v>
      </c>
      <c s="7" t="n" r="B9">
        <v>10913894</v>
      </c>
    </row>
    <row spans="1:3" r="10">
      <c s="4" t="s" r="A10">
        <v>496</v>
      </c>
    </row>
    <row spans="1:3" r="11">
      <c s="3" t="s" r="A11">
        <v>488</v>
      </c>
    </row>
    <row spans="1:3" r="12">
      <c s="4" t="s" r="A12">
        <v>497</v>
      </c>
      <c s="11" t="n" r="C12">
        <v>274169</v>
      </c>
    </row>
    <row spans="1:3" r="13">
      <c s="5" t="n" r="A13">
        <v>2017</v>
      </c>
      <c s="5" t="n" r="C13">
        <v>548337</v>
      </c>
    </row>
    <row spans="1:3" r="14">
      <c s="5" t="n" r="A14">
        <v>2018</v>
      </c>
      <c s="5" t="n" r="C14">
        <v>548337</v>
      </c>
    </row>
    <row spans="1:3" r="15">
      <c s="5" t="n" r="A15">
        <v>2019</v>
      </c>
      <c s="5" t="n" r="C15">
        <v>548337</v>
      </c>
    </row>
    <row spans="1:3" r="16">
      <c s="5" t="n" r="A16">
        <v>2020</v>
      </c>
      <c s="5" t="n" r="C16">
        <v>548337</v>
      </c>
    </row>
    <row spans="1:3" r="17">
      <c s="4" t="s" r="A17">
        <v>498</v>
      </c>
      <c s="5" t="n" r="C17">
        <v>4748749</v>
      </c>
    </row>
    <row spans="1:3" r="18">
      <c s="4" t="s" r="A18">
        <v>134</v>
      </c>
      <c s="11" t="n" r="C18">
        <v>72162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4"/>
    <col customWidth="1" max="3" min="3" width="16"/>
    <col customWidth="1" max="4" min="4" width="80"/>
  </cols>
  <sheetData>
    <row spans="1:4" r="1">
      <c s="1" t="s" r="A1">
        <v>499</v>
      </c>
      <c s="2" t="s" r="B1">
        <v>500</v>
      </c>
      <c s="2" t="s" r="C1">
        <v>501</v>
      </c>
      <c s="2" t="s" r="D1">
        <v>2</v>
      </c>
    </row>
    <row spans="1:4" r="2">
      <c s="3" t="s" r="A2">
        <v>488</v>
      </c>
    </row>
    <row spans="1:4" r="3">
      <c s="4" t="s" r="A3">
        <v>502</v>
      </c>
      <c s="4" t="s" r="C3">
        <v>378</v>
      </c>
    </row>
    <row spans="1:4" r="4">
      <c s="4" t="s" r="A4">
        <v>503</v>
      </c>
      <c s="7" t="n" r="C4">
        <v>350000</v>
      </c>
    </row>
    <row spans="1:4" r="5">
      <c s="4" t="s" r="A5">
        <v>504</v>
      </c>
      <c s="4" t="s" r="C5">
        <v>505</v>
      </c>
    </row>
    <row spans="1:4" r="6">
      <c s="4" t="s" r="A6">
        <v>506</v>
      </c>
      <c s="7" t="n" r="B6">
        <v>175000</v>
      </c>
    </row>
    <row spans="1:4" r="7">
      <c s="4" t="s" r="A7">
        <v>507</v>
      </c>
      <c s="4" t="s" r="D7">
        <v>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4"/>
  </cols>
  <sheetData>
    <row spans="1:3" r="1">
      <c s="1" t="s" r="A1">
        <v>509</v>
      </c>
      <c s="2" t="s" r="B1">
        <v>1</v>
      </c>
    </row>
    <row spans="1:3" r="2">
      <c s="2" t="s" r="B2">
        <v>2</v>
      </c>
    </row>
    <row spans="1:3" r="3">
      <c s="3" t="s" r="A3">
        <v>510</v>
      </c>
    </row>
    <row spans="1:3" r="4">
      <c s="4" t="s" r="A4">
        <v>511</v>
      </c>
      <c s="4" t="s" r="B4">
        <v>412</v>
      </c>
    </row>
    <row spans="1:3" r="5">
      <c s="4" t="s" r="A5">
        <v>512</v>
      </c>
      <c s="4" t="s" r="B5">
        <v>513</v>
      </c>
    </row>
    <row spans="1:3" r="6">
      <c s="4" t="s" r="A6">
        <v>514</v>
      </c>
    </row>
    <row spans="1:3" r="7">
      <c s="3" t="s" r="A7">
        <v>510</v>
      </c>
    </row>
    <row spans="1:3" r="8">
      <c s="4" t="s" r="A8">
        <v>515</v>
      </c>
      <c s="4" t="s" r="B8">
        <v>516</v>
      </c>
      <c s="4" t="s" r="C8">
        <v>517</v>
      </c>
    </row>
    <row spans="1:3" r="9">
      <c s="4" t="s" r="A9">
        <v>518</v>
      </c>
      <c s="4" t="s" r="B9">
        <v>519</v>
      </c>
    </row>
    <row spans="1:3" r="10">
      <c s="4" t="s" r="A10">
        <v>520</v>
      </c>
    </row>
    <row spans="1:3" r="11">
      <c s="3" t="s" r="A11">
        <v>510</v>
      </c>
    </row>
    <row spans="1:3" r="12">
      <c s="4" t="s" r="A12">
        <v>515</v>
      </c>
      <c s="4" t="s" r="B12">
        <v>521</v>
      </c>
      <c s="4" t="s" r="C12">
        <v>517</v>
      </c>
    </row>
    <row spans="1:3" r="13">
      <c s="4" t="s" r="A13">
        <v>518</v>
      </c>
      <c s="4" t="s" r="B13">
        <v>522</v>
      </c>
    </row>
    <row spans="1:3" r="14">
      <c t="n" r="A14"/>
    </row>
    <row spans="1:3" r="15">
      <c s="4" t="s" r="A15">
        <v>517</v>
      </c>
      <c s="4" t="s" r="B15">
        <v>523</v>
      </c>
    </row>
  </sheetData>
  <mergeCells count="5">
    <mergeCell ref="A1:A2"/>
    <mergeCell ref="B1:C1"/>
    <mergeCell ref="B2:C2"/>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9"/>
    <col customWidth="1" max="2" min="2" width="37"/>
  </cols>
  <sheetData>
    <row spans="1:2" r="1">
      <c s="1" t="s" r="A1">
        <v>524</v>
      </c>
      <c s="2" t="s" r="B1">
        <v>1</v>
      </c>
    </row>
    <row spans="1:2" r="2">
      <c s="2" t="s" r="B2">
        <v>431</v>
      </c>
    </row>
    <row spans="1:2" r="3">
      <c s="3" t="s" r="A3">
        <v>510</v>
      </c>
    </row>
    <row spans="1:2" r="4">
      <c s="4" t="s" r="A4">
        <v>525</v>
      </c>
      <c s="5" t="n" r="B4">
        <v>1475000</v>
      </c>
    </row>
    <row spans="1:2" r="5">
      <c s="4" t="s" r="A5">
        <v>526</v>
      </c>
      <c s="5" t="n" r="B5">
        <v>281250</v>
      </c>
    </row>
    <row spans="1:2" r="6">
      <c s="4" t="s" r="A6">
        <v>527</v>
      </c>
      <c s="5" t="n" r="B6">
        <v>0</v>
      </c>
    </row>
    <row spans="1:2" r="7">
      <c s="4" t="s" r="A7">
        <v>528</v>
      </c>
      <c s="5" t="n" r="B7">
        <v>0</v>
      </c>
    </row>
    <row spans="1:2" r="8">
      <c s="4" t="s" r="A8">
        <v>529</v>
      </c>
      <c s="5" t="n" r="B8">
        <v>-231250</v>
      </c>
    </row>
    <row spans="1:2" r="9">
      <c s="4" t="s" r="A9">
        <v>530</v>
      </c>
      <c s="5" t="n" r="B9">
        <v>0</v>
      </c>
    </row>
    <row spans="1:2" r="10">
      <c s="4" t="s" r="A10">
        <v>525</v>
      </c>
      <c s="5" t="n" r="B10">
        <v>1525000</v>
      </c>
    </row>
    <row spans="1:2" r="11">
      <c s="4" t="s" r="A11">
        <v>531</v>
      </c>
      <c s="5" t="n" r="B11">
        <v>1525000</v>
      </c>
    </row>
    <row spans="1:2" r="12">
      <c s="4" t="s" r="A12">
        <v>532</v>
      </c>
      <c s="5" t="n" r="B12">
        <v>0</v>
      </c>
    </row>
    <row spans="1:2" r="13">
      <c s="4" t="s" r="A13">
        <v>533</v>
      </c>
      <c s="9" t="n" r="B13">
        <v>0.01</v>
      </c>
    </row>
    <row spans="1:2" r="14">
      <c s="4" t="s" r="A14">
        <v>534</v>
      </c>
      <c s="5" t="n" r="B14">
        <v>0</v>
      </c>
    </row>
    <row spans="1:2" r="15">
      <c s="4" t="s" r="A15">
        <v>535</v>
      </c>
      <c s="5" t="n" r="B15">
        <v>0</v>
      </c>
    </row>
    <row spans="1:2" r="16">
      <c s="4" t="s" r="A16">
        <v>536</v>
      </c>
      <c s="12" t="n" r="B16">
        <v>0.01</v>
      </c>
    </row>
    <row spans="1:2" r="17">
      <c s="4" t="s" r="A17">
        <v>537</v>
      </c>
      <c s="5" t="n" r="B17">
        <v>0</v>
      </c>
    </row>
    <row spans="1:2" r="18">
      <c s="4" t="s" r="A18">
        <v>538</v>
      </c>
      <c s="12" t="n" r="B18">
        <v>0.12</v>
      </c>
    </row>
    <row spans="1:2" r="19">
      <c s="4" t="s" r="A19">
        <v>539</v>
      </c>
      <c s="12" t="n" r="B19">
        <v>0.01</v>
      </c>
    </row>
    <row spans="1:2" r="20">
      <c s="4" t="s" r="A20">
        <v>540</v>
      </c>
      <c s="5" t="n" r="B20">
        <v>0</v>
      </c>
    </row>
    <row spans="1:2" r="21">
      <c s="4" t="s" r="A21">
        <v>541</v>
      </c>
      <c s="5" t="n" r="B21">
        <v>0</v>
      </c>
    </row>
    <row spans="1:2" r="22">
      <c s="4" t="s" r="A22">
        <v>542</v>
      </c>
      <c s="12" t="n" r="B22">
        <v>0.01</v>
      </c>
    </row>
    <row spans="1:2" r="23">
      <c s="4" t="s" r="A23">
        <v>543</v>
      </c>
      <c s="5" t="n" r="B23">
        <v>0</v>
      </c>
    </row>
    <row spans="1:2" r="24">
      <c s="4" t="s" r="A24">
        <v>538</v>
      </c>
      <c s="12" t="n" r="B24">
        <v>0.12</v>
      </c>
    </row>
    <row spans="1:2" r="25">
      <c s="4" t="s" r="A25">
        <v>544</v>
      </c>
      <c s="12" t="n" r="B25">
        <v>0.12</v>
      </c>
    </row>
    <row spans="1:2" r="26">
      <c s="4" t="s" r="A26">
        <v>545</v>
      </c>
      <c s="7" t="n" r="B26">
        <v>0</v>
      </c>
    </row>
    <row spans="1:2" r="27">
      <c s="4" t="s" r="A27">
        <v>546</v>
      </c>
      <c s="7" t="n" r="B27">
        <v>256875</v>
      </c>
    </row>
    <row spans="1:2" r="28">
      <c s="4" t="s" r="A28">
        <v>547</v>
      </c>
      <c s="5" t="n" r="B28">
        <v>204978</v>
      </c>
    </row>
    <row spans="1:2" r="29">
      <c s="4" t="s" r="A29">
        <v>548</v>
      </c>
      <c s="5" t="n" r="B29">
        <v>0</v>
      </c>
    </row>
    <row spans="1:2" r="30">
      <c s="4" t="s" r="A30">
        <v>549</v>
      </c>
      <c s="5" t="n" r="B30">
        <v>0</v>
      </c>
    </row>
    <row spans="1:2" r="31">
      <c s="4" t="s" r="A31">
        <v>550</v>
      </c>
      <c s="5" t="n" r="B31">
        <v>-155205</v>
      </c>
    </row>
    <row spans="1:2" r="32">
      <c s="4" t="s" r="A32">
        <v>551</v>
      </c>
      <c s="5" t="n" r="B32">
        <v>0</v>
      </c>
    </row>
    <row spans="1:2" r="33">
      <c s="4" t="s" r="A33">
        <v>546</v>
      </c>
      <c s="5" t="n" r="B33">
        <v>306648</v>
      </c>
    </row>
    <row spans="1:2" r="34">
      <c s="4" t="s" r="A34">
        <v>552</v>
      </c>
      <c s="5" t="n" r="B34">
        <v>306648</v>
      </c>
    </row>
    <row spans="1:2" r="35">
      <c s="4" t="s" r="A35">
        <v>553</v>
      </c>
      <c s="5" t="n" r="B35">
        <v>0</v>
      </c>
    </row>
    <row spans="1:2" r="36">
      <c s="4" t="s" r="A36">
        <v>554</v>
      </c>
      <c s="5" t="n" r="B36">
        <v>0</v>
      </c>
    </row>
    <row spans="1:2" r="37">
      <c s="4" t="s" r="A37">
        <v>555</v>
      </c>
      <c s="5" t="n" r="B37">
        <v>0</v>
      </c>
    </row>
    <row spans="1:2" r="38">
      <c s="4" t="s" r="A38">
        <v>556</v>
      </c>
      <c s="5" t="n" r="B38">
        <v>0</v>
      </c>
    </row>
    <row spans="1:2" r="39">
      <c s="4" t="s" r="A39">
        <v>557</v>
      </c>
      <c s="5" t="n" r="B39">
        <v>0</v>
      </c>
    </row>
    <row spans="1:2" r="40">
      <c s="4" t="s" r="A40">
        <v>558</v>
      </c>
      <c s="5" t="n" r="B40">
        <v>0</v>
      </c>
    </row>
    <row spans="1:2" r="41">
      <c s="4" t="s" r="A41">
        <v>559</v>
      </c>
      <c s="5" t="n" r="B41">
        <v>0</v>
      </c>
    </row>
    <row spans="1:2" r="42">
      <c s="4" t="s" r="A42">
        <v>560</v>
      </c>
      <c s="5" t="n" r="B42">
        <v>0</v>
      </c>
    </row>
    <row spans="1:2" r="43">
      <c s="4" t="s" r="A43">
        <v>561</v>
      </c>
      <c s="5" t="n" r="B43">
        <v>0</v>
      </c>
    </row>
    <row spans="1:2" r="44">
      <c s="4" t="s" r="A44">
        <v>553</v>
      </c>
      <c s="7" t="n" r="B44">
        <v>0</v>
      </c>
    </row>
    <row spans="1:2" r="45">
      <c s="4" t="s" r="A45">
        <v>514</v>
      </c>
    </row>
    <row spans="1:2" r="46">
      <c s="3" t="s" r="A46">
        <v>510</v>
      </c>
    </row>
    <row spans="1:2" r="47">
      <c s="4" t="s" r="A47">
        <v>562</v>
      </c>
      <c s="9" t="n" r="B47">
        <v>0.01</v>
      </c>
    </row>
    <row spans="1:2" r="48">
      <c s="4" t="s" r="A48">
        <v>563</v>
      </c>
      <c s="12" t="n" r="B48">
        <v>0.01</v>
      </c>
    </row>
    <row spans="1:2" r="49">
      <c s="4" t="s" r="A49">
        <v>564</v>
      </c>
      <c s="12" t="n" r="B49">
        <v>0.01</v>
      </c>
    </row>
    <row spans="1:2" r="50">
      <c s="4" t="s" r="A50">
        <v>565</v>
      </c>
      <c s="5" t="n" r="B50">
        <v>0</v>
      </c>
    </row>
    <row spans="1:2" r="51">
      <c s="4" t="s" r="A51">
        <v>520</v>
      </c>
    </row>
    <row spans="1:2" r="52">
      <c s="3" t="s" r="A52">
        <v>510</v>
      </c>
    </row>
    <row spans="1:2" r="53">
      <c s="4" t="s" r="A53">
        <v>562</v>
      </c>
      <c s="12" t="n" r="B53">
        <v>0.15</v>
      </c>
    </row>
    <row spans="1:2" r="54">
      <c s="4" t="s" r="A54">
        <v>563</v>
      </c>
      <c s="12" t="n" r="B54">
        <v>0.15</v>
      </c>
    </row>
    <row spans="1:2" r="55">
      <c s="4" t="s" r="A55">
        <v>564</v>
      </c>
      <c s="12" t="n" r="B55">
        <v>0.15</v>
      </c>
    </row>
    <row spans="1:2" r="56">
      <c s="4" t="s" r="A56">
        <v>565</v>
      </c>
      <c s="7" t="n" r="B5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s="1" t="s" r="A1">
        <v>566</v>
      </c>
      <c s="2" t="s" r="B1">
        <v>1</v>
      </c>
    </row>
    <row spans="1:3" r="2">
      <c s="2" t="s" r="B2">
        <v>2</v>
      </c>
      <c s="2" t="s" r="C2">
        <v>29</v>
      </c>
    </row>
    <row spans="1:3" r="3">
      <c s="3" t="s" r="A3">
        <v>567</v>
      </c>
    </row>
    <row spans="1:3" r="4">
      <c s="4" t="s" r="A4">
        <v>568</v>
      </c>
      <c s="5" t="n" r="B4">
        <v>1525000</v>
      </c>
      <c s="5" t="n" r="C4">
        <v>1475000</v>
      </c>
    </row>
    <row spans="1:3" r="5">
      <c s="4" t="s" r="A5">
        <v>569</v>
      </c>
      <c s="4" t="s" r="B5">
        <v>570</v>
      </c>
    </row>
    <row spans="1:3" r="6">
      <c s="4" t="s" r="A6">
        <v>571</v>
      </c>
      <c s="9" t="n" r="B6">
        <v>0.12</v>
      </c>
      <c s="9" t="n" r="C6">
        <v>0.12</v>
      </c>
    </row>
    <row spans="1:3" r="7">
      <c s="3" t="s" r="A7">
        <v>572</v>
      </c>
    </row>
    <row spans="1:3" r="8">
      <c s="4" t="s" r="A8">
        <v>573</v>
      </c>
      <c s="5" t="n" r="B8">
        <v>1525000</v>
      </c>
    </row>
    <row spans="1:3" r="9">
      <c s="4" t="s" r="A9">
        <v>569</v>
      </c>
      <c s="4" t="s" r="B9">
        <v>570</v>
      </c>
    </row>
    <row spans="1:3" r="10">
      <c s="4" t="s" r="A10">
        <v>571</v>
      </c>
      <c s="9" t="n" r="B10">
        <v>0.12</v>
      </c>
    </row>
    <row spans="1:3" r="11">
      <c s="4" t="s" r="A11">
        <v>520</v>
      </c>
    </row>
    <row spans="1:3" r="12">
      <c s="3" t="s" r="A12">
        <v>510</v>
      </c>
    </row>
    <row spans="1:3" r="13">
      <c s="4" t="s" r="A13">
        <v>574</v>
      </c>
      <c s="12" t="n" r="B13">
        <v>0.15</v>
      </c>
    </row>
    <row spans="1:3" r="14">
      <c s="4" t="s" r="A14">
        <v>514</v>
      </c>
    </row>
    <row spans="1:3" r="15">
      <c s="3" t="s" r="A15">
        <v>510</v>
      </c>
    </row>
    <row spans="1:3" r="16">
      <c s="4" t="s" r="A16">
        <v>574</v>
      </c>
      <c s="9" t="n" r="B16">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89</v>
      </c>
      <c s="2" t="s" r="B1">
        <v>90</v>
      </c>
      <c s="2" t="s" r="D1">
        <v>1</v>
      </c>
    </row>
    <row spans="1:5" r="2">
      <c s="2" t="s" r="B2">
        <v>2</v>
      </c>
      <c s="2" t="s" r="C2">
        <v>91</v>
      </c>
      <c s="2" t="s" r="D2">
        <v>2</v>
      </c>
      <c s="2" t="s" r="E2">
        <v>91</v>
      </c>
    </row>
    <row spans="1:5" r="3">
      <c s="3" t="s" r="A3">
        <v>92</v>
      </c>
    </row>
    <row spans="1:5" r="4">
      <c s="4" t="s" r="A4">
        <v>93</v>
      </c>
      <c s="7" t="n" r="B4">
        <v>1199936</v>
      </c>
      <c s="7" t="n" r="C4">
        <v>1589450</v>
      </c>
      <c s="7" t="n" r="D4">
        <v>3136706</v>
      </c>
      <c s="7" t="n" r="E4">
        <v>3436650</v>
      </c>
    </row>
    <row spans="1:5" r="5">
      <c s="4" t="s" r="A5">
        <v>94</v>
      </c>
      <c s="5" t="n" r="B5">
        <v>176684</v>
      </c>
      <c s="5" t="n" r="C5">
        <v>253142</v>
      </c>
      <c s="5" t="n" r="D5">
        <v>454069</v>
      </c>
      <c s="5" t="n" r="E5">
        <v>532818</v>
      </c>
    </row>
    <row spans="1:5" r="6">
      <c s="4" t="s" r="A6">
        <v>95</v>
      </c>
      <c s="5" t="n" r="B6">
        <v>1023252</v>
      </c>
      <c s="7" t="n" r="C6">
        <v>1336308</v>
      </c>
      <c s="5" t="n" r="D6">
        <v>2682637</v>
      </c>
      <c s="7" t="n" r="E6">
        <v>2903832</v>
      </c>
    </row>
    <row spans="1:5" r="7">
      <c s="3" t="s" r="A7">
        <v>96</v>
      </c>
    </row>
    <row spans="1:5" r="8">
      <c s="4" t="s" r="A8">
        <v>97</v>
      </c>
      <c s="5" t="n" r="B8">
        <v>323817</v>
      </c>
      <c s="4" t="s" r="C8">
        <v>56</v>
      </c>
      <c s="5" t="n" r="D8">
        <v>323817</v>
      </c>
      <c s="4" t="s" r="E8">
        <v>56</v>
      </c>
    </row>
    <row spans="1:5" r="9">
      <c s="4" t="s" r="A9">
        <v>98</v>
      </c>
      <c s="5" t="n" r="B9">
        <v>44419</v>
      </c>
      <c s="7" t="n" r="C9">
        <v>62167</v>
      </c>
      <c s="5" t="n" r="D9">
        <v>207096</v>
      </c>
      <c s="7" t="n" r="E9">
        <v>210720</v>
      </c>
    </row>
    <row spans="1:5" r="10">
      <c s="4" t="s" r="A10">
        <v>99</v>
      </c>
      <c s="5" t="n" r="B10">
        <v>205844</v>
      </c>
      <c s="5" t="n" r="C10">
        <v>206099</v>
      </c>
      <c s="5" t="n" r="D10">
        <v>406784</v>
      </c>
      <c s="5" t="n" r="E10">
        <v>413683</v>
      </c>
    </row>
    <row spans="1:5" r="11">
      <c s="4" t="s" r="A11">
        <v>100</v>
      </c>
      <c s="5" t="n" r="B11">
        <v>277397</v>
      </c>
      <c s="5" t="n" r="C11">
        <v>137426</v>
      </c>
      <c s="5" t="n" r="D11">
        <v>458450</v>
      </c>
      <c s="5" t="n" r="E11">
        <v>338632</v>
      </c>
    </row>
    <row spans="1:5" r="12">
      <c s="4" t="s" r="A12">
        <v>101</v>
      </c>
      <c s="5" t="n" r="B12">
        <v>121638</v>
      </c>
      <c s="5" t="n" r="C12">
        <v>213611</v>
      </c>
      <c s="5" t="n" r="D12">
        <v>242247</v>
      </c>
      <c s="5" t="n" r="E12">
        <v>367406</v>
      </c>
    </row>
    <row spans="1:5" r="13">
      <c s="4" t="s" r="A13">
        <v>102</v>
      </c>
      <c s="5" t="n" r="B13">
        <v>278241</v>
      </c>
      <c s="5" t="n" r="C13">
        <v>351041</v>
      </c>
      <c s="5" t="n" r="D13">
        <v>601508</v>
      </c>
      <c s="5" t="n" r="E13">
        <v>681495</v>
      </c>
    </row>
    <row spans="1:5" r="14">
      <c s="4" t="s" r="A14">
        <v>103</v>
      </c>
      <c s="7" t="n" r="B14">
        <v>666021</v>
      </c>
      <c s="7" t="n" r="C14">
        <v>442331</v>
      </c>
      <c s="7" t="n" r="D14">
        <v>1068798</v>
      </c>
      <c s="5" t="n" r="E14">
        <v>970306</v>
      </c>
    </row>
    <row spans="1:5" r="15">
      <c s="4" t="s" r="A15">
        <v>104</v>
      </c>
      <c s="4" t="s" r="B15">
        <v>56</v>
      </c>
      <c s="4" t="s" r="C15">
        <v>56</v>
      </c>
      <c s="4" t="s" r="D15">
        <v>56</v>
      </c>
      <c s="5" t="n" r="E15">
        <v>1376124</v>
      </c>
    </row>
    <row spans="1:5" r="16">
      <c s="4" t="s" r="A16">
        <v>105</v>
      </c>
      <c s="7" t="n" r="B16">
        <v>904434</v>
      </c>
      <c s="7" t="n" r="C16">
        <v>701731</v>
      </c>
      <c s="7" t="n" r="D16">
        <v>1764860</v>
      </c>
      <c s="5" t="n" r="E16">
        <v>1416822</v>
      </c>
    </row>
    <row spans="1:5" r="17">
      <c s="4" t="s" r="A17">
        <v>106</v>
      </c>
      <c s="5" t="n" r="B17">
        <v>2821811</v>
      </c>
      <c s="5" t="n" r="C17">
        <v>2114406</v>
      </c>
      <c s="5" t="n" r="D17">
        <v>5073560</v>
      </c>
      <c s="5" t="n" r="E17">
        <v>5775188</v>
      </c>
    </row>
    <row spans="1:5" r="18">
      <c s="4" t="s" r="A18">
        <v>107</v>
      </c>
      <c s="7" t="n" r="B18">
        <v>-1798559</v>
      </c>
      <c s="7" t="n" r="C18">
        <v>-778098</v>
      </c>
      <c s="7" t="n" r="D18">
        <v>-2390923</v>
      </c>
      <c s="7" t="n" r="E18">
        <v>-2871356</v>
      </c>
    </row>
    <row spans="1:5" r="19">
      <c s="3" t="s" r="A19">
        <v>108</v>
      </c>
    </row>
    <row spans="1:5" r="20">
      <c s="4" t="s" r="A20">
        <v>109</v>
      </c>
      <c s="4" t="s" r="B20">
        <v>56</v>
      </c>
      <c s="4" t="s" r="C20">
        <v>56</v>
      </c>
      <c s="4" t="s" r="D20">
        <v>56</v>
      </c>
      <c s="4" t="s" r="E20">
        <v>56</v>
      </c>
    </row>
    <row spans="1:5" r="21">
      <c s="4" t="s" r="A21">
        <v>110</v>
      </c>
      <c s="7" t="n" r="B21">
        <v>48014</v>
      </c>
      <c s="7" t="n" r="C21">
        <v>56172</v>
      </c>
      <c s="7" t="n" r="D21">
        <v>92091</v>
      </c>
      <c s="7" t="n" r="E21">
        <v>61260</v>
      </c>
    </row>
    <row spans="1:5" r="22">
      <c s="4" t="s" r="A22">
        <v>111</v>
      </c>
      <c s="5" t="n" r="B22">
        <v>48014</v>
      </c>
      <c s="5" t="n" r="C22">
        <v>56172</v>
      </c>
      <c s="5" t="n" r="D22">
        <v>92091</v>
      </c>
      <c s="5" t="n" r="E22">
        <v>61260</v>
      </c>
    </row>
    <row spans="1:5" r="23">
      <c s="4" t="s" r="A23">
        <v>112</v>
      </c>
      <c s="5" t="n" r="B23">
        <v>-1846573</v>
      </c>
      <c s="5" t="n" r="C23">
        <v>-834270</v>
      </c>
      <c s="5" t="n" r="D23">
        <v>-2483014</v>
      </c>
      <c s="5" t="n" r="E23">
        <v>-2932616</v>
      </c>
    </row>
    <row spans="1:5" r="24">
      <c s="4" t="s" r="A24">
        <v>113</v>
      </c>
      <c s="5" t="n" r="B24">
        <v>38499</v>
      </c>
      <c s="5" t="n" r="C24">
        <v>49387</v>
      </c>
      <c s="5" t="n" r="D24">
        <v>97809</v>
      </c>
      <c s="5" t="n" r="E24">
        <v>95267</v>
      </c>
    </row>
    <row spans="1:5" r="25">
      <c s="3" t="s" r="A25">
        <v>114</v>
      </c>
    </row>
    <row spans="1:5" r="26">
      <c s="4" t="s" r="A26">
        <v>115</v>
      </c>
      <c s="5" t="n" r="B26">
        <v>-1885072</v>
      </c>
      <c s="5" t="n" r="C26">
        <v>-883657</v>
      </c>
      <c s="5" t="n" r="D26">
        <v>-2580823</v>
      </c>
      <c s="5" t="n" r="E26">
        <v>-3027883</v>
      </c>
    </row>
    <row spans="1:5" r="27">
      <c s="4" t="s" r="A27">
        <v>116</v>
      </c>
      <c s="5" t="n" r="B27">
        <v>1322</v>
      </c>
      <c s="5" t="n" r="C27">
        <v>-69937</v>
      </c>
      <c s="5" t="n" r="D27">
        <v>76289</v>
      </c>
      <c s="5" t="n" r="E27">
        <v>-687239</v>
      </c>
    </row>
    <row spans="1:5" r="28">
      <c s="4" t="s" r="A28">
        <v>117</v>
      </c>
      <c s="5" t="n" r="B28">
        <v>-1886394</v>
      </c>
      <c s="5" t="n" r="C28">
        <v>-813720</v>
      </c>
      <c s="5" t="n" r="D28">
        <v>-2657112</v>
      </c>
      <c s="5" t="n" r="E28">
        <v>-2340644</v>
      </c>
    </row>
    <row spans="1:5" r="29">
      <c s="3" t="s" r="A29">
        <v>118</v>
      </c>
    </row>
    <row spans="1:5" r="30">
      <c s="4" t="s" r="A30">
        <v>119</v>
      </c>
      <c s="5" t="n" r="B30">
        <v>9109</v>
      </c>
      <c s="5" t="n" r="C30">
        <v>-15065</v>
      </c>
      <c s="5" t="n" r="D30">
        <v>7245</v>
      </c>
      <c s="5" t="n" r="E30">
        <v>-6750</v>
      </c>
    </row>
    <row spans="1:5" r="31">
      <c s="4" t="s" r="A31">
        <v>120</v>
      </c>
      <c s="5" t="n" r="B31">
        <v>4554</v>
      </c>
      <c s="5" t="n" r="C31">
        <v>-7532</v>
      </c>
      <c s="5" t="n" r="D31">
        <v>3622</v>
      </c>
      <c s="5" t="n" r="E31">
        <v>-3375</v>
      </c>
    </row>
    <row spans="1:5" r="32">
      <c s="4" t="s" r="A32">
        <v>121</v>
      </c>
      <c s="5" t="n" r="B32">
        <v>4555</v>
      </c>
      <c s="5" t="n" r="C32">
        <v>-7533</v>
      </c>
      <c s="5" t="n" r="D32">
        <v>3623</v>
      </c>
      <c s="5" t="n" r="E32">
        <v>-3375</v>
      </c>
    </row>
    <row spans="1:5" r="33">
      <c s="4" t="s" r="A33">
        <v>122</v>
      </c>
      <c s="7" t="n" r="B33">
        <v>-1881839</v>
      </c>
      <c s="7" t="n" r="C33">
        <v>-821253</v>
      </c>
      <c s="7" t="n" r="D33">
        <v>-2653489</v>
      </c>
      <c s="7" t="n" r="E33">
        <v>-2344019</v>
      </c>
    </row>
    <row spans="1:5" r="34">
      <c s="3" t="s" r="A34">
        <v>123</v>
      </c>
    </row>
    <row spans="1:5" r="35">
      <c s="4" t="s" r="A35">
        <v>124</v>
      </c>
      <c s="9" t="n" r="B35">
        <v>-0.04</v>
      </c>
      <c s="9" t="n" r="C35">
        <v>-0.02</v>
      </c>
      <c s="9" t="n" r="D35">
        <v>-0.06</v>
      </c>
      <c s="9" t="n" r="E35">
        <v>-0.06</v>
      </c>
    </row>
    <row spans="1:5" r="36">
      <c s="3" t="s" r="A36">
        <v>125</v>
      </c>
    </row>
    <row spans="1:5" r="37">
      <c s="4" t="s" r="A37">
        <v>124</v>
      </c>
      <c s="5" t="n" r="B37">
        <v>45265886</v>
      </c>
      <c s="5" t="n" r="C37">
        <v>38297668</v>
      </c>
      <c s="5" t="n" r="D37">
        <v>44984657</v>
      </c>
      <c s="5" t="n" r="E37">
        <v>38076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75</v>
      </c>
      <c s="2" t="s" r="B1">
        <v>576</v>
      </c>
      <c s="2" t="s" r="C1">
        <v>577</v>
      </c>
      <c s="2" t="s" r="D1">
        <v>578</v>
      </c>
      <c s="2" t="s" r="E1">
        <v>579</v>
      </c>
      <c s="2" t="s" r="F1">
        <v>395</v>
      </c>
      <c s="2" t="s" r="G1">
        <v>580</v>
      </c>
      <c s="2" t="s" r="H1">
        <v>2</v>
      </c>
      <c s="2" t="s" r="I1">
        <v>29</v>
      </c>
      <c s="2" t="s" r="J1">
        <v>335</v>
      </c>
    </row>
    <row spans="1:10" r="2">
      <c s="3" t="s" r="A2">
        <v>510</v>
      </c>
    </row>
    <row spans="1:10" r="3">
      <c s="4" t="s" r="A3">
        <v>581</v>
      </c>
      <c s="5" t="n" r="H3">
        <v>75000000</v>
      </c>
      <c s="5" t="n" r="I3">
        <v>75000000</v>
      </c>
    </row>
    <row spans="1:10" r="4">
      <c s="4" t="s" r="A4">
        <v>85</v>
      </c>
      <c s="8" t="n" r="H4">
        <v>0.001</v>
      </c>
      <c s="8" t="n" r="I4">
        <v>0.001</v>
      </c>
    </row>
    <row spans="1:10" r="5">
      <c s="4" t="s" r="A5">
        <v>338</v>
      </c>
      <c s="5" t="n" r="H5">
        <v>44470822</v>
      </c>
      <c s="5" t="n" r="I5">
        <v>43275822</v>
      </c>
    </row>
    <row spans="1:10" r="6">
      <c s="4" t="s" r="A6">
        <v>582</v>
      </c>
      <c s="5" t="n" r="B6">
        <v>150000</v>
      </c>
    </row>
    <row spans="1:10" r="7">
      <c s="4" t="s" r="A7">
        <v>583</v>
      </c>
      <c s="7" t="n" r="B7">
        <v>1</v>
      </c>
    </row>
    <row spans="1:10" r="8">
      <c s="4" t="s" r="A8">
        <v>584</v>
      </c>
      <c s="7" t="n" r="B8">
        <v>150000</v>
      </c>
    </row>
    <row spans="1:10" r="9">
      <c s="4" t="s" r="A9">
        <v>585</v>
      </c>
      <c s="7" t="n" r="I9">
        <v>40000</v>
      </c>
    </row>
    <row spans="1:10" r="10">
      <c s="4" t="s" r="A10">
        <v>586</v>
      </c>
      <c s="7" t="n" r="H10">
        <v>44471</v>
      </c>
      <c s="7" t="n" r="I10">
        <v>43276</v>
      </c>
    </row>
    <row spans="1:10" r="11">
      <c s="4" t="s" r="A11">
        <v>349</v>
      </c>
    </row>
    <row spans="1:10" r="12">
      <c s="3" t="s" r="A12">
        <v>510</v>
      </c>
    </row>
    <row spans="1:10" r="13">
      <c s="4" t="s" r="A13">
        <v>338</v>
      </c>
      <c s="5" t="n" r="J13">
        <v>29000000</v>
      </c>
    </row>
    <row spans="1:10" r="14">
      <c s="4" t="s" r="A14">
        <v>587</v>
      </c>
      <c s="4" t="s" r="J14">
        <v>361</v>
      </c>
    </row>
    <row spans="1:10" r="15">
      <c s="4" t="s" r="A15">
        <v>588</v>
      </c>
    </row>
    <row spans="1:10" r="16">
      <c s="3" t="s" r="A16">
        <v>510</v>
      </c>
    </row>
    <row spans="1:10" r="17">
      <c s="4" t="s" r="A17">
        <v>589</v>
      </c>
      <c s="9" t="n" r="C17">
        <v>0.5</v>
      </c>
    </row>
    <row spans="1:10" r="18">
      <c s="4" t="s" r="A18">
        <v>590</v>
      </c>
      <c s="5" t="n" r="C18">
        <v>150000</v>
      </c>
      <c s="5" t="n" r="D18">
        <v>675000</v>
      </c>
      <c s="5" t="n" r="G18">
        <v>131250</v>
      </c>
    </row>
    <row spans="1:10" r="19">
      <c s="4" t="s" r="A19">
        <v>591</v>
      </c>
      <c s="7" t="n" r="C19">
        <v>1</v>
      </c>
      <c s="7" t="n" r="D19">
        <v>1</v>
      </c>
      <c s="7" t="n" r="G19">
        <v>2</v>
      </c>
    </row>
    <row spans="1:10" r="20">
      <c s="4" t="s" r="A20">
        <v>592</v>
      </c>
      <c s="7" t="n" r="C20">
        <v>150000</v>
      </c>
      <c s="7" t="n" r="D20">
        <v>675000</v>
      </c>
      <c s="7" t="n" r="G20">
        <v>262500</v>
      </c>
    </row>
    <row spans="1:10" r="21">
      <c s="4" t="s" r="A21">
        <v>593</v>
      </c>
      <c s="4" t="s" r="C21">
        <v>412</v>
      </c>
      <c s="4" t="s" r="D21">
        <v>412</v>
      </c>
      <c s="4" t="s" r="G21">
        <v>412</v>
      </c>
    </row>
    <row spans="1:10" r="22">
      <c s="4" t="s" r="A22">
        <v>594</v>
      </c>
      <c s="9" t="n" r="C22">
        <v>0.01</v>
      </c>
      <c s="9" t="n" r="D22">
        <v>0.01</v>
      </c>
      <c s="9" t="n" r="G22">
        <v>0.01</v>
      </c>
    </row>
    <row spans="1:10" r="23">
      <c s="4" t="s" r="A23">
        <v>595</v>
      </c>
    </row>
    <row spans="1:10" r="24">
      <c s="3" t="s" r="A24">
        <v>510</v>
      </c>
    </row>
    <row spans="1:10" r="25">
      <c s="4" t="s" r="A25">
        <v>596</v>
      </c>
      <c s="5" t="n" r="I25">
        <v>10000</v>
      </c>
    </row>
    <row spans="1:10" r="26">
      <c s="4" t="s" r="A26">
        <v>597</v>
      </c>
      <c s="7" t="n" r="I26">
        <v>5000</v>
      </c>
    </row>
    <row spans="1:10" r="27">
      <c s="4" t="s" r="A27">
        <v>598</v>
      </c>
      <c s="7" t="n" r="I27">
        <v>5000</v>
      </c>
    </row>
    <row spans="1:10" r="28">
      <c s="4" t="s" r="A28">
        <v>599</v>
      </c>
      <c s="7" t="n" r="I28">
        <v>1</v>
      </c>
    </row>
    <row spans="1:10" r="29">
      <c s="4" t="s" r="A29">
        <v>585</v>
      </c>
      <c s="7" t="n" r="I29">
        <v>40000</v>
      </c>
    </row>
    <row spans="1:10" r="30">
      <c s="4" t="s" r="A30">
        <v>600</v>
      </c>
    </row>
    <row spans="1:10" r="31">
      <c s="3" t="s" r="A31">
        <v>510</v>
      </c>
    </row>
    <row spans="1:10" r="32">
      <c s="4" t="s" r="A32">
        <v>601</v>
      </c>
      <c s="5" t="n" r="H32">
        <v>85000</v>
      </c>
    </row>
    <row spans="1:10" r="33">
      <c s="4" t="s" r="A33">
        <v>599</v>
      </c>
      <c s="7" t="n" r="H33">
        <v>1</v>
      </c>
    </row>
    <row spans="1:10" r="34">
      <c s="4" t="s" r="A34">
        <v>585</v>
      </c>
      <c s="7" t="n" r="H34">
        <v>85000</v>
      </c>
    </row>
    <row spans="1:10" r="35">
      <c s="4" t="s" r="A35">
        <v>602</v>
      </c>
    </row>
    <row spans="1:10" r="36">
      <c s="3" t="s" r="A36">
        <v>510</v>
      </c>
    </row>
    <row spans="1:10" r="37">
      <c s="4" t="s" r="A37">
        <v>596</v>
      </c>
      <c s="5" t="n" r="E37">
        <v>315000</v>
      </c>
      <c s="5" t="n" r="H37">
        <v>75000</v>
      </c>
      <c s="5" t="n" r="I37">
        <v>370000</v>
      </c>
    </row>
    <row spans="1:10" r="38">
      <c s="4" t="s" r="A38">
        <v>603</v>
      </c>
      <c s="4" t="s" r="E38">
        <v>604</v>
      </c>
      <c s="4" t="s" r="H38">
        <v>604</v>
      </c>
      <c s="4" t="s" r="I38">
        <v>604</v>
      </c>
    </row>
    <row spans="1:10" r="39">
      <c s="4" t="s" r="A39">
        <v>605</v>
      </c>
      <c s="4" t="s" r="E39">
        <v>604</v>
      </c>
      <c s="4" t="s" r="H39">
        <v>604</v>
      </c>
      <c s="4" t="s" r="I39">
        <v>604</v>
      </c>
    </row>
    <row spans="1:10" r="40">
      <c s="4" t="s" r="A40">
        <v>606</v>
      </c>
      <c s="7" t="n" r="E40">
        <v>1</v>
      </c>
      <c s="9" t="n" r="H40">
        <v>0.5</v>
      </c>
      <c s="7" t="n" r="I40">
        <v>1</v>
      </c>
    </row>
    <row spans="1:10" r="41">
      <c s="4" t="s" r="A41">
        <v>607</v>
      </c>
      <c s="7" t="n" r="E41">
        <v>315000</v>
      </c>
    </row>
    <row spans="1:10" r="42">
      <c s="4" t="s" r="A42">
        <v>601</v>
      </c>
      <c s="5" t="n" r="I42">
        <v>170000</v>
      </c>
    </row>
    <row spans="1:10" r="43">
      <c s="4" t="s" r="A43">
        <v>608</v>
      </c>
    </row>
    <row spans="1:10" r="44">
      <c s="3" t="s" r="A44">
        <v>510</v>
      </c>
    </row>
    <row spans="1:10" r="45">
      <c s="4" t="s" r="A45">
        <v>596</v>
      </c>
      <c s="5" t="n" r="I45">
        <v>200000</v>
      </c>
    </row>
    <row spans="1:10" r="46">
      <c s="4" t="s" r="A46">
        <v>606</v>
      </c>
      <c s="7" t="n" r="I46">
        <v>1</v>
      </c>
    </row>
    <row spans="1:10" r="47">
      <c s="4" t="s" r="A47">
        <v>609</v>
      </c>
    </row>
    <row spans="1:10" r="48">
      <c s="3" t="s" r="A48">
        <v>510</v>
      </c>
    </row>
    <row spans="1:10" r="49">
      <c s="4" t="s" r="A49">
        <v>596</v>
      </c>
      <c s="5" t="n" r="I49">
        <v>170000</v>
      </c>
    </row>
    <row spans="1:10" r="50">
      <c s="4" t="s" r="A50">
        <v>606</v>
      </c>
      <c s="9" t="n" r="I50">
        <v>0.5</v>
      </c>
    </row>
    <row spans="1:10" r="51">
      <c s="4" t="s" r="A51">
        <v>610</v>
      </c>
    </row>
    <row spans="1:10" r="52">
      <c s="3" t="s" r="A52">
        <v>510</v>
      </c>
    </row>
    <row spans="1:10" r="53">
      <c s="4" t="s" r="A53">
        <v>611</v>
      </c>
      <c s="5" t="n" r="I53">
        <v>875000</v>
      </c>
    </row>
    <row spans="1:10" r="54">
      <c s="4" t="s" r="A54">
        <v>596</v>
      </c>
      <c s="5" t="n" r="H54">
        <v>150000</v>
      </c>
      <c s="5" t="n" r="I54">
        <v>425000</v>
      </c>
    </row>
    <row spans="1:10" r="55">
      <c s="4" t="s" r="A55">
        <v>603</v>
      </c>
      <c s="4" t="s" r="H55">
        <v>612</v>
      </c>
      <c s="4" t="s" r="I55">
        <v>612</v>
      </c>
    </row>
    <row spans="1:10" r="56">
      <c s="4" t="s" r="A56">
        <v>605</v>
      </c>
      <c s="4" t="s" r="H56">
        <v>612</v>
      </c>
      <c s="4" t="s" r="I56">
        <v>612</v>
      </c>
    </row>
    <row spans="1:10" r="57">
      <c s="4" t="s" r="A57">
        <v>606</v>
      </c>
      <c s="7" t="n" r="I57">
        <v>1</v>
      </c>
    </row>
    <row spans="1:10" r="58">
      <c s="4" t="s" r="A58">
        <v>613</v>
      </c>
    </row>
    <row spans="1:10" r="59">
      <c s="3" t="s" r="A59">
        <v>510</v>
      </c>
    </row>
    <row spans="1:10" r="60">
      <c s="4" t="s" r="A60">
        <v>596</v>
      </c>
      <c s="5" t="n" r="H60">
        <v>150000</v>
      </c>
      <c s="5" t="n" r="I60">
        <v>450000</v>
      </c>
    </row>
    <row spans="1:10" r="61">
      <c s="4" t="s" r="A61">
        <v>606</v>
      </c>
      <c s="7" t="n" r="H61">
        <v>1</v>
      </c>
      <c s="9" t="n" r="I61">
        <v>0.5</v>
      </c>
    </row>
    <row spans="1:10" r="62">
      <c s="4" t="s" r="A62">
        <v>614</v>
      </c>
    </row>
    <row spans="1:10" r="63">
      <c s="3" t="s" r="A63">
        <v>510</v>
      </c>
    </row>
    <row spans="1:10" r="64">
      <c s="4" t="s" r="A64">
        <v>611</v>
      </c>
      <c s="5" t="n" r="E64">
        <v>100000</v>
      </c>
    </row>
    <row spans="1:10" r="65">
      <c s="4" t="s" r="A65">
        <v>596</v>
      </c>
      <c s="5" t="n" r="E65">
        <v>700000</v>
      </c>
    </row>
    <row spans="1:10" r="66">
      <c s="4" t="s" r="A66">
        <v>603</v>
      </c>
      <c s="4" t="s" r="E66">
        <v>612</v>
      </c>
    </row>
    <row spans="1:10" r="67">
      <c s="4" t="s" r="A67">
        <v>605</v>
      </c>
      <c s="4" t="s" r="E67">
        <v>612</v>
      </c>
    </row>
    <row spans="1:10" r="68">
      <c s="4" t="s" r="A68">
        <v>606</v>
      </c>
      <c s="7" t="n" r="E68">
        <v>1</v>
      </c>
    </row>
    <row spans="1:10" r="69">
      <c s="4" t="s" r="A69">
        <v>615</v>
      </c>
    </row>
    <row spans="1:10" r="70">
      <c s="3" t="s" r="A70">
        <v>510</v>
      </c>
    </row>
    <row spans="1:10" r="71">
      <c s="4" t="s" r="A71">
        <v>601</v>
      </c>
      <c s="5" t="n" r="H71">
        <v>100000</v>
      </c>
    </row>
    <row spans="1:10" r="72">
      <c s="4" t="s" r="A72">
        <v>599</v>
      </c>
      <c s="9" t="n" r="H72">
        <v>0.5</v>
      </c>
    </row>
    <row spans="1:10" r="73">
      <c s="4" t="s" r="A73">
        <v>585</v>
      </c>
      <c s="7" t="n" r="H73">
        <v>50000</v>
      </c>
    </row>
    <row spans="1:10" r="74">
      <c s="4" t="s" r="A74">
        <v>616</v>
      </c>
    </row>
    <row spans="1:10" r="75">
      <c s="3" t="s" r="A75">
        <v>510</v>
      </c>
    </row>
    <row spans="1:10" r="76">
      <c s="4" t="s" r="A76">
        <v>601</v>
      </c>
      <c s="5" t="n" r="H76">
        <v>25000</v>
      </c>
    </row>
    <row spans="1:10" r="77">
      <c s="4" t="s" r="A77">
        <v>617</v>
      </c>
    </row>
    <row spans="1:10" r="78">
      <c s="3" t="s" r="A78">
        <v>510</v>
      </c>
    </row>
    <row spans="1:10" r="79">
      <c s="4" t="s" r="A79">
        <v>597</v>
      </c>
      <c s="7" t="n" r="H79">
        <v>35000</v>
      </c>
    </row>
    <row spans="1:10" r="80">
      <c s="4" t="s" r="A80">
        <v>598</v>
      </c>
      <c s="7" t="n" r="H80">
        <v>15000</v>
      </c>
    </row>
    <row spans="1:10" r="81">
      <c s="4" t="s" r="A81">
        <v>601</v>
      </c>
      <c s="5" t="n" r="H81">
        <v>15000</v>
      </c>
    </row>
    <row spans="1:10" r="82">
      <c s="4" t="s" r="A82">
        <v>585</v>
      </c>
      <c s="7" t="n" r="H82">
        <v>7500</v>
      </c>
    </row>
    <row spans="1:10" r="83">
      <c s="4" t="s" r="A83">
        <v>618</v>
      </c>
    </row>
    <row spans="1:10" r="84">
      <c s="3" t="s" r="A84">
        <v>510</v>
      </c>
    </row>
    <row spans="1:10" r="85">
      <c s="4" t="s" r="A85">
        <v>601</v>
      </c>
      <c s="5" t="n" r="H85">
        <v>750000</v>
      </c>
      <c s="5" t="n" r="I85">
        <v>954988</v>
      </c>
    </row>
    <row spans="1:10" r="86">
      <c s="4" t="s" r="A86">
        <v>599</v>
      </c>
      <c s="9" t="n" r="I86">
        <v>0.5</v>
      </c>
    </row>
    <row spans="1:10" r="87">
      <c s="4" t="s" r="A87">
        <v>619</v>
      </c>
    </row>
    <row spans="1:10" r="88">
      <c s="3" t="s" r="A88">
        <v>510</v>
      </c>
    </row>
    <row spans="1:10" r="89">
      <c s="4" t="s" r="A89">
        <v>601</v>
      </c>
      <c s="5" t="n" r="I89">
        <v>954988</v>
      </c>
    </row>
    <row spans="1:10" r="90">
      <c s="4" t="s" r="A90">
        <v>599</v>
      </c>
      <c s="9" t="n" r="I90">
        <v>0.5</v>
      </c>
    </row>
    <row spans="1:10" r="91">
      <c s="4" t="s" r="A91">
        <v>585</v>
      </c>
      <c s="7" t="n" r="I91">
        <v>477494</v>
      </c>
    </row>
    <row spans="1:10" r="92">
      <c s="4" t="s" r="A92">
        <v>620</v>
      </c>
    </row>
    <row spans="1:10" r="93">
      <c s="3" t="s" r="A93">
        <v>510</v>
      </c>
    </row>
    <row spans="1:10" r="94">
      <c s="4" t="s" r="A94">
        <v>601</v>
      </c>
      <c s="5" t="n" r="H94">
        <v>29167</v>
      </c>
    </row>
    <row spans="1:10" r="95">
      <c s="4" t="s" r="A95">
        <v>599</v>
      </c>
      <c s="7" t="n" r="H95">
        <v>1</v>
      </c>
    </row>
    <row spans="1:10" r="96">
      <c s="4" t="s" r="A96">
        <v>621</v>
      </c>
    </row>
    <row spans="1:10" r="97">
      <c s="3" t="s" r="A97">
        <v>510</v>
      </c>
    </row>
    <row spans="1:10" r="98">
      <c s="4" t="s" r="A98">
        <v>601</v>
      </c>
      <c s="5" t="n" r="H98">
        <v>225000</v>
      </c>
    </row>
    <row spans="1:10" r="99">
      <c s="4" t="s" r="A99">
        <v>599</v>
      </c>
      <c s="9" t="n" r="H99">
        <v>0.5</v>
      </c>
    </row>
    <row spans="1:10" r="100">
      <c s="4" t="s" r="A100">
        <v>622</v>
      </c>
    </row>
    <row spans="1:10" r="101">
      <c s="3" t="s" r="A101">
        <v>510</v>
      </c>
    </row>
    <row spans="1:10" r="102">
      <c s="4" t="s" r="A102">
        <v>601</v>
      </c>
      <c s="5" t="n" r="H102">
        <v>158333</v>
      </c>
    </row>
    <row spans="1:10" r="103">
      <c s="4" t="s" r="A103">
        <v>599</v>
      </c>
      <c s="7" t="n" r="H103">
        <v>1</v>
      </c>
    </row>
    <row spans="1:10" r="104">
      <c s="4" t="s" r="A104">
        <v>623</v>
      </c>
    </row>
    <row spans="1:10" r="105">
      <c s="3" t="s" r="A105">
        <v>510</v>
      </c>
    </row>
    <row spans="1:10" r="106">
      <c s="4" t="s" r="A106">
        <v>624</v>
      </c>
      <c s="5" t="n" r="H106">
        <v>150000</v>
      </c>
    </row>
    <row spans="1:10" r="107">
      <c s="4" t="s" r="A107">
        <v>589</v>
      </c>
      <c s="9" t="n" r="H107">
        <v>0.5</v>
      </c>
    </row>
    <row spans="1:10" r="108">
      <c s="4" t="s" r="A108">
        <v>625</v>
      </c>
      <c s="7" t="n" r="H108">
        <v>74325</v>
      </c>
    </row>
    <row spans="1:10" r="109">
      <c s="4" t="s" r="A109">
        <v>392</v>
      </c>
    </row>
    <row spans="1:10" r="110">
      <c s="3" t="s" r="A110">
        <v>510</v>
      </c>
    </row>
    <row spans="1:10" r="111">
      <c s="4" t="s" r="A111">
        <v>624</v>
      </c>
      <c s="5" t="n" r="H111">
        <v>131250</v>
      </c>
    </row>
    <row spans="1:10" r="112">
      <c s="4" t="s" r="A112">
        <v>589</v>
      </c>
      <c s="7" t="n" r="H112">
        <v>1</v>
      </c>
    </row>
    <row spans="1:10" r="113">
      <c s="4" t="s" r="A113">
        <v>625</v>
      </c>
      <c s="7" t="n" r="H113">
        <v>130653</v>
      </c>
    </row>
    <row spans="1:10" r="114">
      <c s="4" t="s" r="A114">
        <v>391</v>
      </c>
    </row>
    <row spans="1:10" r="115">
      <c s="3" t="s" r="A115">
        <v>510</v>
      </c>
    </row>
    <row spans="1:10" r="116">
      <c s="4" t="s" r="A116">
        <v>624</v>
      </c>
      <c s="5" t="n" r="F116">
        <v>1125000</v>
      </c>
      <c s="5" t="n" r="H116">
        <v>281250</v>
      </c>
    </row>
    <row spans="1:10" r="117">
      <c s="4" t="s" r="A117">
        <v>589</v>
      </c>
      <c s="9" t="n" r="F117">
        <v>0.15</v>
      </c>
      <c s="9" t="n" r="H117">
        <v>0.01</v>
      </c>
    </row>
    <row spans="1:10" r="118">
      <c s="4" t="s" r="A118">
        <v>626</v>
      </c>
      <c s="4" t="s" r="F118">
        <v>382</v>
      </c>
    </row>
    <row spans="1:10" r="119">
      <c s="4" t="s" r="A119">
        <v>627</v>
      </c>
    </row>
    <row spans="1:10" r="120">
      <c s="3" t="s" r="A120">
        <v>510</v>
      </c>
    </row>
    <row spans="1:10" r="121">
      <c s="4" t="s" r="A121">
        <v>589</v>
      </c>
      <c s="9" t="n" r="C121">
        <v>0.5</v>
      </c>
      <c s="9" t="n" r="D121">
        <v>0.5</v>
      </c>
      <c s="7" t="n" r="G121">
        <v>1</v>
      </c>
    </row>
    <row spans="1:10" r="122">
      <c s="4" t="s" r="A122">
        <v>625</v>
      </c>
      <c s="7" t="n" r="C122">
        <v>74325</v>
      </c>
      <c s="7" t="n" r="D122">
        <v>336150</v>
      </c>
      <c s="7" t="n" r="G122">
        <v>130653</v>
      </c>
    </row>
    <row spans="1:10" r="123">
      <c s="4" t="s" r="A123">
        <v>127</v>
      </c>
    </row>
    <row spans="1:10" r="124">
      <c s="3" t="s" r="A124">
        <v>510</v>
      </c>
    </row>
    <row spans="1:10" r="125">
      <c s="4" t="s" r="A125">
        <v>601</v>
      </c>
      <c s="5" t="n" r="I125">
        <v>40000</v>
      </c>
    </row>
    <row spans="1:10" r="126">
      <c s="4" t="s" r="A126">
        <v>585</v>
      </c>
      <c s="7" t="n" r="I126">
        <v>40</v>
      </c>
    </row>
    <row spans="1:10" r="127">
      <c s="4" t="s" r="A127">
        <v>628</v>
      </c>
    </row>
    <row spans="1:10" r="128">
      <c s="3" t="s" r="A128">
        <v>510</v>
      </c>
    </row>
    <row spans="1:10" r="129">
      <c s="4" t="s" r="A129">
        <v>589</v>
      </c>
      <c s="7" t="n" r="G129">
        <v>1</v>
      </c>
    </row>
    <row spans="1:10" r="130">
      <c s="4" t="s" r="A130">
        <v>629</v>
      </c>
      <c s="9" t="n" r="C130">
        <v>0.5</v>
      </c>
      <c s="9" t="n" r="D130">
        <v>0.5</v>
      </c>
      <c s="7" t="n" r="G130">
        <v>1</v>
      </c>
    </row>
    <row spans="1:10" r="131">
      <c s="4" t="s" r="A131">
        <v>586</v>
      </c>
      <c s="7" t="n" r="C131">
        <v>75675</v>
      </c>
      <c s="7" t="n" r="D131">
        <v>338850</v>
      </c>
      <c s="7" t="n" r="G131">
        <v>1318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630</v>
      </c>
      <c s="2" t="s" r="B1">
        <v>1</v>
      </c>
    </row>
    <row spans="1:2" r="2">
      <c s="2" t="s" r="B2">
        <v>2</v>
      </c>
    </row>
    <row spans="1:2" r="3">
      <c s="3" t="s" r="A3">
        <v>251</v>
      </c>
    </row>
    <row spans="1:2" r="4">
      <c s="4" t="s" r="A4">
        <v>631</v>
      </c>
      <c s="4" t="s" r="B4">
        <v>6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46"/>
    <col customWidth="1" max="6" min="6" width="49"/>
    <col customWidth="1" max="7" min="7" width="41"/>
    <col customWidth="1" max="8" min="8" width="66"/>
    <col customWidth="1" max="9" min="9" width="73"/>
    <col customWidth="1" max="10" min="10" width="39"/>
    <col customWidth="1" max="11" min="11" width="12"/>
  </cols>
  <sheetData>
    <row spans="1:11" r="1">
      <c s="1" t="s" r="A1">
        <v>126</v>
      </c>
      <c s="2" t="s" r="B1">
        <v>127</v>
      </c>
      <c s="2" t="s" r="C1">
        <v>128</v>
      </c>
      <c s="2" t="s" r="D1">
        <v>129</v>
      </c>
      <c s="2" t="s" r="E1">
        <v>130</v>
      </c>
      <c s="2" t="s" r="F1">
        <v>131</v>
      </c>
      <c s="2" t="s" r="G1">
        <v>76</v>
      </c>
      <c s="2" t="s" r="H1">
        <v>132</v>
      </c>
      <c s="2" t="s" r="I1">
        <v>77</v>
      </c>
      <c s="2" t="s" r="J1">
        <v>133</v>
      </c>
      <c s="2" t="s" r="K1">
        <v>134</v>
      </c>
    </row>
    <row spans="1:11" r="2">
      <c s="4" t="s" r="A2">
        <v>135</v>
      </c>
      <c s="7" t="n" r="B2">
        <v>29000</v>
      </c>
      <c s="7" t="n" r="C2">
        <v>-28998</v>
      </c>
      <c s="7" t="n" r="D2">
        <v>160026</v>
      </c>
      <c s="7" t="n" r="E2">
        <v>-21819</v>
      </c>
      <c s="7" t="n" r="F2">
        <v>138209</v>
      </c>
      <c s="7" t="n" r="G2">
        <v>1</v>
      </c>
      <c s="7" t="n" r="H2">
        <v>160025</v>
      </c>
      <c s="7" t="n" r="I2">
        <v>-21818</v>
      </c>
      <c s="7" t="n" r="J2">
        <v>138208</v>
      </c>
      <c s="7" t="n" r="K2">
        <v>276417</v>
      </c>
    </row>
    <row spans="1:11" r="3">
      <c s="4" t="s" r="A3">
        <v>136</v>
      </c>
      <c s="5" t="n" r="B3">
        <v>29000000</v>
      </c>
    </row>
    <row spans="1:11" r="4">
      <c s="4" t="s" r="A4">
        <v>137</v>
      </c>
      <c s="7" t="n" r="B4">
        <v>8576</v>
      </c>
      <c s="5" t="n" r="C4">
        <v>-2391224</v>
      </c>
      <c s="7" t="n" r="F4">
        <v>-2382648</v>
      </c>
      <c s="5" t="n" r="K4">
        <v>-2382648</v>
      </c>
    </row>
    <row spans="1:11" r="5">
      <c s="4" t="s" r="A5">
        <v>138</v>
      </c>
      <c s="5" t="n" r="B5">
        <v>8576666</v>
      </c>
    </row>
    <row spans="1:11" r="6">
      <c s="4" t="s" r="A6">
        <v>139</v>
      </c>
      <c s="4" t="s" r="F6">
        <v>56</v>
      </c>
      <c s="5" t="n" r="H6">
        <v>-1135042</v>
      </c>
      <c s="5" t="n" r="J6">
        <v>-1135042</v>
      </c>
      <c s="5" t="n" r="K6">
        <v>-1135042</v>
      </c>
    </row>
    <row spans="1:11" r="7">
      <c s="4" t="s" r="A7">
        <v>140</v>
      </c>
      <c s="5" t="n" r="C7">
        <v>11461</v>
      </c>
      <c s="7" t="n" r="F7">
        <v>11461</v>
      </c>
      <c s="5" t="n" r="K7">
        <v>11461</v>
      </c>
    </row>
    <row spans="1:11" r="8">
      <c s="4" t="s" r="A8">
        <v>141</v>
      </c>
      <c s="7" t="n" r="B8">
        <v>342</v>
      </c>
      <c s="5" t="n" r="C8">
        <v>341325</v>
      </c>
      <c s="5" t="n" r="F8">
        <v>341667</v>
      </c>
      <c s="5" t="n" r="K8">
        <v>341667</v>
      </c>
    </row>
    <row spans="1:11" r="9">
      <c s="4" t="s" r="A9">
        <v>142</v>
      </c>
      <c s="5" t="n" r="B9">
        <v>341667</v>
      </c>
    </row>
    <row spans="1:11" r="10">
      <c s="4" t="s" r="A10">
        <v>143</v>
      </c>
      <c s="7" t="n" r="B10">
        <v>89</v>
      </c>
      <c s="5" t="n" r="C10">
        <v>88661</v>
      </c>
      <c s="5" t="n" r="F10">
        <v>88750</v>
      </c>
      <c s="5" t="n" r="K10">
        <v>88750</v>
      </c>
    </row>
    <row spans="1:11" r="11">
      <c s="4" t="s" r="A11">
        <v>144</v>
      </c>
      <c s="5" t="n" r="B11">
        <v>88750</v>
      </c>
    </row>
    <row spans="1:11" r="12">
      <c s="4" t="s" r="A12">
        <v>145</v>
      </c>
      <c s="7" t="n" r="B12">
        <v>113</v>
      </c>
      <c s="5" t="n" r="C12">
        <v>112804</v>
      </c>
      <c s="5" t="n" r="F12">
        <v>112917</v>
      </c>
      <c s="5" t="n" r="K12">
        <v>112917</v>
      </c>
    </row>
    <row spans="1:11" r="13">
      <c s="4" t="s" r="A13">
        <v>146</v>
      </c>
      <c s="5" t="n" r="B13">
        <v>112917</v>
      </c>
    </row>
    <row spans="1:11" r="14">
      <c s="4" t="s" r="A14">
        <v>147</v>
      </c>
      <c s="7" t="n" r="B14">
        <v>129</v>
      </c>
      <c s="5" t="n" r="C14">
        <v>129038</v>
      </c>
      <c s="5" t="n" r="F14">
        <v>129167</v>
      </c>
      <c s="5" t="n" r="K14">
        <v>129167</v>
      </c>
    </row>
    <row spans="1:11" r="15">
      <c s="4" t="s" r="A15">
        <v>148</v>
      </c>
      <c s="5" t="n" r="B15">
        <v>129167</v>
      </c>
    </row>
    <row spans="1:11" r="16">
      <c s="4" t="s" r="A16">
        <v>149</v>
      </c>
      <c s="7" t="n" r="B16">
        <v>108</v>
      </c>
      <c s="5" t="n" r="C16">
        <v>108225</v>
      </c>
      <c s="5" t="n" r="F16">
        <v>108333</v>
      </c>
      <c s="5" t="n" r="K16">
        <v>108333</v>
      </c>
    </row>
    <row spans="1:11" r="17">
      <c s="4" t="s" r="A17">
        <v>150</v>
      </c>
      <c s="5" t="n" r="B17">
        <v>108333</v>
      </c>
    </row>
    <row spans="1:11" r="18">
      <c s="4" t="s" r="A18">
        <v>151</v>
      </c>
      <c s="7" t="n" r="B18">
        <v>57</v>
      </c>
      <c s="5" t="n" r="C18">
        <v>56610</v>
      </c>
      <c s="5" t="n" r="F18">
        <v>56667</v>
      </c>
      <c s="5" t="n" r="K18">
        <v>56667</v>
      </c>
    </row>
    <row spans="1:11" r="19">
      <c s="4" t="s" r="A19">
        <v>152</v>
      </c>
      <c s="5" t="n" r="B19">
        <v>56667</v>
      </c>
    </row>
    <row spans="1:11" r="20">
      <c s="4" t="s" r="A20">
        <v>153</v>
      </c>
      <c s="7" t="n" r="B20">
        <v>2950</v>
      </c>
      <c s="5" t="n" r="C20">
        <v>26550</v>
      </c>
      <c s="5" t="n" r="F20">
        <v>29500</v>
      </c>
      <c s="5" t="n" r="K20">
        <v>29500</v>
      </c>
    </row>
    <row spans="1:11" r="21">
      <c s="4" t="s" r="A21">
        <v>154</v>
      </c>
      <c s="5" t="n" r="B21">
        <v>2950000</v>
      </c>
    </row>
    <row spans="1:11" r="22">
      <c s="4" t="s" r="A22">
        <v>155</v>
      </c>
      <c s="7" t="n" r="B22">
        <v>955</v>
      </c>
      <c s="5" t="n" r="C22">
        <v>476539</v>
      </c>
      <c s="5" t="n" r="F22">
        <v>477494</v>
      </c>
      <c s="5" t="n" r="K22">
        <v>477494</v>
      </c>
    </row>
    <row spans="1:11" r="23">
      <c s="4" t="s" r="A23">
        <v>156</v>
      </c>
      <c s="5" t="n" r="B23">
        <v>954988</v>
      </c>
    </row>
    <row spans="1:11" r="24">
      <c s="4" t="s" r="A24">
        <v>157</v>
      </c>
      <c s="7" t="n" r="B24">
        <v>825</v>
      </c>
      <c s="5" t="n" r="C24">
        <v>824175</v>
      </c>
      <c s="5" t="n" r="F24">
        <v>825000</v>
      </c>
      <c s="5" t="n" r="K24">
        <v>825000</v>
      </c>
    </row>
    <row spans="1:11" r="25">
      <c s="4" t="s" r="A25">
        <v>158</v>
      </c>
      <c s="5" t="n" r="B25">
        <v>825000</v>
      </c>
    </row>
    <row spans="1:11" r="26">
      <c s="4" t="s" r="A26">
        <v>159</v>
      </c>
      <c s="7" t="n" r="B26">
        <v>40</v>
      </c>
      <c s="5" t="n" r="C26">
        <v>39960</v>
      </c>
      <c s="5" t="n" r="F26">
        <v>40000</v>
      </c>
      <c s="5" t="n" r="K26">
        <v>40000</v>
      </c>
    </row>
    <row spans="1:11" r="27">
      <c s="4" t="s" r="A27">
        <v>160</v>
      </c>
      <c s="5" t="n" r="B27">
        <v>40000</v>
      </c>
    </row>
    <row spans="1:11" r="28">
      <c s="4" t="s" r="A28">
        <v>161</v>
      </c>
      <c s="5" t="n" r="C28">
        <v>2600080</v>
      </c>
      <c s="5" t="n" r="F28">
        <v>2600080</v>
      </c>
      <c s="5" t="n" r="K28">
        <v>2600080</v>
      </c>
    </row>
    <row spans="1:11" r="29">
      <c s="4" t="s" r="A29">
        <v>162</v>
      </c>
      <c s="7" t="n" r="B29">
        <v>25</v>
      </c>
      <c s="5" t="n" r="C29">
        <v>12475</v>
      </c>
      <c s="5" t="n" r="F29">
        <v>12500</v>
      </c>
      <c s="5" t="n" r="K29">
        <v>12500</v>
      </c>
    </row>
    <row spans="1:11" r="30">
      <c s="4" t="s" r="A30">
        <v>163</v>
      </c>
      <c s="5" t="n" r="B30">
        <v>25000</v>
      </c>
    </row>
    <row spans="1:11" r="31">
      <c s="4" t="s" r="A31">
        <v>164</v>
      </c>
      <c s="7" t="n" r="B31">
        <v>67</v>
      </c>
      <c s="5" t="n" r="C31">
        <v>33266</v>
      </c>
      <c s="5" t="n" r="F31">
        <v>33333</v>
      </c>
      <c s="5" t="n" r="K31">
        <v>33333</v>
      </c>
    </row>
    <row spans="1:11" r="32">
      <c s="4" t="s" r="A32">
        <v>165</v>
      </c>
      <c s="5" t="n" r="B32">
        <v>66667</v>
      </c>
    </row>
    <row spans="1:11" r="33">
      <c s="4" t="s" r="A33">
        <v>151</v>
      </c>
      <c s="7" t="n" r="B33">
        <v>85</v>
      </c>
      <c s="5" t="n" r="C33">
        <v>84915</v>
      </c>
      <c s="5" t="n" r="F33">
        <v>85000</v>
      </c>
    </row>
    <row spans="1:11" r="34">
      <c s="4" t="s" r="A34">
        <v>166</v>
      </c>
      <c s="5" t="n" r="B34">
        <v>85000</v>
      </c>
    </row>
    <row spans="1:11" r="35">
      <c s="3" t="s" r="A35">
        <v>122</v>
      </c>
    </row>
    <row spans="1:11" r="36">
      <c s="4" t="s" r="A36">
        <v>167</v>
      </c>
      <c s="5" t="n" r="D36">
        <v>-5432926</v>
      </c>
      <c s="5" t="n" r="F36">
        <v>-5432926</v>
      </c>
      <c s="5" t="n" r="H36">
        <v>278959</v>
      </c>
      <c s="5" t="n" r="J36">
        <v>278959</v>
      </c>
      <c s="5" t="n" r="K36">
        <v>-5153967</v>
      </c>
    </row>
    <row spans="1:11" r="37">
      <c s="4" t="s" r="A37">
        <v>168</v>
      </c>
      <c s="5" t="n" r="E37">
        <v>-4113</v>
      </c>
      <c s="5" t="n" r="F37">
        <v>-4113</v>
      </c>
      <c s="5" t="n" r="I37">
        <v>-4113</v>
      </c>
      <c s="5" t="n" r="J37">
        <v>-4113</v>
      </c>
      <c s="5" t="n" r="K37">
        <v>-8226</v>
      </c>
    </row>
    <row spans="1:11" r="38">
      <c s="4" t="s" r="A38">
        <v>169</v>
      </c>
      <c s="5" t="n" r="F38">
        <v>-5437039</v>
      </c>
      <c s="5" t="n" r="J38">
        <v>274846</v>
      </c>
      <c s="5" t="n" r="K38">
        <v>-5162193</v>
      </c>
    </row>
    <row spans="1:11" r="39">
      <c s="4" t="s" r="A39">
        <v>170</v>
      </c>
      <c s="7" t="n" r="B39">
        <v>43276</v>
      </c>
      <c s="5" t="n" r="C39">
        <v>2440947</v>
      </c>
      <c s="5" t="n" r="D39">
        <v>-5272900</v>
      </c>
      <c s="5" t="n" r="E39">
        <v>-25932</v>
      </c>
      <c s="5" t="n" r="F39">
        <v>-2814609</v>
      </c>
      <c s="5" t="n" r="G39">
        <v>1</v>
      </c>
      <c s="5" t="n" r="H39">
        <v>-696058</v>
      </c>
      <c s="5" t="n" r="I39">
        <v>-25931</v>
      </c>
      <c s="5" t="n" r="J39">
        <v>-721988</v>
      </c>
      <c s="7" t="n" r="K39">
        <v>-3536597</v>
      </c>
    </row>
    <row spans="1:11" r="40">
      <c s="4" t="s" r="A40">
        <v>171</v>
      </c>
      <c s="5" t="n" r="B40">
        <v>43275822</v>
      </c>
    </row>
    <row spans="1:11" r="41">
      <c s="4" t="s" r="A41">
        <v>147</v>
      </c>
      <c s="7" t="n" r="B41">
        <v>21</v>
      </c>
      <c s="5" t="n" r="C41">
        <v>20812</v>
      </c>
      <c s="5" t="n" r="F41">
        <v>20833</v>
      </c>
    </row>
    <row spans="1:11" r="42">
      <c s="4" t="s" r="A42">
        <v>148</v>
      </c>
      <c s="5" t="n" r="B42">
        <v>20833</v>
      </c>
    </row>
    <row spans="1:11" r="43">
      <c s="4" t="s" r="A43">
        <v>149</v>
      </c>
      <c s="7" t="n" r="B43">
        <v>138</v>
      </c>
      <c s="5" t="n" r="C43">
        <v>137362</v>
      </c>
      <c s="5" t="n" r="F43">
        <v>137500</v>
      </c>
    </row>
    <row spans="1:11" r="44">
      <c s="4" t="s" r="A44">
        <v>150</v>
      </c>
      <c s="5" t="n" r="B44">
        <v>137500</v>
      </c>
    </row>
    <row spans="1:11" r="45">
      <c s="4" t="s" r="A45">
        <v>172</v>
      </c>
      <c s="7" t="n" r="B45">
        <v>29</v>
      </c>
      <c s="5" t="n" r="C45">
        <v>29138</v>
      </c>
      <c s="5" t="n" r="F45">
        <v>29167</v>
      </c>
    </row>
    <row spans="1:11" r="46">
      <c s="4" t="s" r="A46">
        <v>173</v>
      </c>
      <c s="5" t="n" r="B46">
        <v>29167</v>
      </c>
    </row>
    <row spans="1:11" r="47">
      <c s="4" t="s" r="A47">
        <v>153</v>
      </c>
      <c s="7" t="n" r="B47">
        <v>232</v>
      </c>
      <c s="5" t="n" r="C47">
        <v>2081</v>
      </c>
      <c s="5" t="n" r="F47">
        <v>2313</v>
      </c>
    </row>
    <row spans="1:11" r="48">
      <c s="4" t="s" r="A48">
        <v>154</v>
      </c>
      <c s="5" t="n" r="B48">
        <v>231250</v>
      </c>
    </row>
    <row spans="1:11" r="49">
      <c s="4" t="s" r="A49">
        <v>157</v>
      </c>
      <c s="7" t="n" r="B49">
        <v>150</v>
      </c>
      <c s="5" t="n" r="C49">
        <v>149850</v>
      </c>
      <c s="5" t="n" r="F49">
        <v>150000</v>
      </c>
    </row>
    <row spans="1:11" r="50">
      <c s="4" t="s" r="A50">
        <v>158</v>
      </c>
      <c s="5" t="n" r="B50">
        <v>150000</v>
      </c>
    </row>
    <row spans="1:11" r="51">
      <c s="4" t="s" r="A51">
        <v>161</v>
      </c>
      <c s="4" t="s" r="K51">
        <v>56</v>
      </c>
    </row>
    <row spans="1:11" r="52">
      <c s="4" t="s" r="A52">
        <v>162</v>
      </c>
      <c s="7" t="n" r="B52">
        <v>100</v>
      </c>
      <c s="5" t="n" r="C52">
        <v>49900</v>
      </c>
      <c s="5" t="n" r="F52">
        <v>50000</v>
      </c>
    </row>
    <row spans="1:11" r="53">
      <c s="4" t="s" r="A53">
        <v>163</v>
      </c>
      <c s="5" t="n" r="B53">
        <v>100000</v>
      </c>
    </row>
    <row spans="1:11" r="54">
      <c s="4" t="s" r="A54">
        <v>164</v>
      </c>
      <c s="7" t="n" r="B54">
        <v>224</v>
      </c>
      <c s="5" t="n" r="C54">
        <v>112276</v>
      </c>
      <c s="5" t="n" r="F54">
        <v>112500</v>
      </c>
    </row>
    <row spans="1:11" r="55">
      <c s="4" t="s" r="A55">
        <v>165</v>
      </c>
      <c s="5" t="n" r="B55">
        <v>225000</v>
      </c>
    </row>
    <row spans="1:11" r="56">
      <c s="4" t="s" r="A56">
        <v>151</v>
      </c>
      <c s="7" t="n" r="B56">
        <v>25</v>
      </c>
      <c s="5" t="n" r="C56">
        <v>12475</v>
      </c>
      <c s="5" t="n" r="F56">
        <v>12500</v>
      </c>
    </row>
    <row spans="1:11" r="57">
      <c s="4" t="s" r="A57">
        <v>166</v>
      </c>
      <c s="5" t="n" r="B57">
        <v>25000</v>
      </c>
    </row>
    <row spans="1:11" r="58">
      <c s="4" t="s" r="A58">
        <v>174</v>
      </c>
      <c s="7" t="n" r="B58">
        <v>15</v>
      </c>
      <c s="5" t="n" r="C58">
        <v>7485</v>
      </c>
      <c s="5" t="n" r="F58">
        <v>7500</v>
      </c>
    </row>
    <row spans="1:11" r="59">
      <c s="4" t="s" r="A59">
        <v>175</v>
      </c>
      <c s="5" t="n" r="B59">
        <v>15000</v>
      </c>
    </row>
    <row spans="1:11" r="60">
      <c s="4" t="s" r="A60">
        <v>176</v>
      </c>
      <c s="7" t="n" r="B60">
        <v>45</v>
      </c>
      <c s="5" t="n" r="C60">
        <v>44955</v>
      </c>
      <c s="5" t="n" r="F60">
        <v>45000</v>
      </c>
    </row>
    <row spans="1:11" r="61">
      <c s="4" t="s" r="A61">
        <v>177</v>
      </c>
      <c s="5" t="n" r="B61">
        <v>45000</v>
      </c>
    </row>
    <row spans="1:11" r="62">
      <c s="4" t="s" r="A62">
        <v>178</v>
      </c>
      <c s="7" t="n" r="B62">
        <v>131</v>
      </c>
      <c s="5" t="n" r="C62">
        <v>262369</v>
      </c>
      <c s="5" t="n" r="F62">
        <v>262500</v>
      </c>
    </row>
    <row spans="1:11" r="63">
      <c s="4" t="s" r="A63">
        <v>179</v>
      </c>
      <c s="5" t="n" r="B63">
        <v>131250</v>
      </c>
    </row>
    <row spans="1:11" r="64">
      <c s="3" t="s" r="A64">
        <v>122</v>
      </c>
    </row>
    <row spans="1:11" r="65">
      <c s="4" t="s" r="A65">
        <v>167</v>
      </c>
      <c s="5" t="n" r="D65">
        <v>-2657112</v>
      </c>
      <c s="5" t="n" r="F65">
        <v>-2657112</v>
      </c>
      <c s="5" t="n" r="H65">
        <v>76289</v>
      </c>
      <c s="5" t="n" r="J65">
        <v>76289</v>
      </c>
      <c s="7" t="n" r="K65">
        <v>-2580823</v>
      </c>
    </row>
    <row spans="1:11" r="66">
      <c s="4" t="s" r="A66">
        <v>168</v>
      </c>
      <c s="5" t="n" r="E66">
        <v>3623</v>
      </c>
      <c s="5" t="n" r="F66">
        <v>3623</v>
      </c>
      <c s="5" t="n" r="I66">
        <v>3622</v>
      </c>
      <c s="5" t="n" r="J66">
        <v>3622</v>
      </c>
      <c s="5" t="n" r="K66">
        <v>7245</v>
      </c>
    </row>
    <row spans="1:11" r="67">
      <c s="4" t="s" r="A67">
        <v>169</v>
      </c>
      <c s="5" t="n" r="F67">
        <v>-2653489</v>
      </c>
      <c s="5" t="n" r="J67">
        <v>79911</v>
      </c>
      <c s="5" t="n" r="K67">
        <v>-2573578</v>
      </c>
    </row>
    <row spans="1:11" r="68">
      <c s="4" t="s" r="A68">
        <v>180</v>
      </c>
      <c s="7" t="n" r="B68">
        <v>44471</v>
      </c>
      <c s="7" t="n" r="C68">
        <v>3354565</v>
      </c>
      <c s="7" t="n" r="D68">
        <v>-7930012</v>
      </c>
      <c s="7" t="n" r="E68">
        <v>-22309</v>
      </c>
      <c s="7" t="n" r="F68">
        <v>-4553286</v>
      </c>
      <c s="7" t="n" r="G68">
        <v>1</v>
      </c>
      <c s="7" t="n" r="H68">
        <v>-619769</v>
      </c>
      <c s="7" t="n" r="I68">
        <v>-22309</v>
      </c>
      <c s="7" t="n" r="J68">
        <v>-642077</v>
      </c>
      <c s="7" t="n" r="K68">
        <v>-5195363</v>
      </c>
    </row>
    <row spans="1:11" r="69">
      <c s="4" t="s" r="A69">
        <v>181</v>
      </c>
      <c s="5" t="n" r="B69">
        <v>444708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182</v>
      </c>
      <c s="2" t="s" r="B1">
        <v>1</v>
      </c>
    </row>
    <row spans="1:3" r="2">
      <c s="2" t="s" r="B2">
        <v>2</v>
      </c>
      <c s="2" t="s" r="C2">
        <v>91</v>
      </c>
    </row>
    <row spans="1:3" r="3">
      <c s="3" t="s" r="A3">
        <v>183</v>
      </c>
    </row>
    <row spans="1:3" r="4">
      <c s="4" t="s" r="A4">
        <v>184</v>
      </c>
      <c s="9" t="n" r="B4">
        <v>0.01</v>
      </c>
      <c s="9" t="n" r="C4">
        <v>0.01</v>
      </c>
    </row>
    <row spans="1:3" r="5">
      <c s="4" t="s" r="A5">
        <v>185</v>
      </c>
      <c s="7" t="n" r="B5">
        <v>2</v>
      </c>
      <c s="7" t="n" r="C5">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6</v>
      </c>
      <c s="2" t="s" r="B1">
        <v>1</v>
      </c>
    </row>
    <row spans="1:3" r="2">
      <c s="2" t="s" r="B2">
        <v>2</v>
      </c>
      <c s="2" t="s" r="C2">
        <v>91</v>
      </c>
    </row>
    <row spans="1:3" r="3">
      <c s="3" t="s" r="A3">
        <v>187</v>
      </c>
    </row>
    <row spans="1:3" r="4">
      <c s="4" t="s" r="A4">
        <v>188</v>
      </c>
      <c s="7" t="n" r="B4">
        <v>-2580823</v>
      </c>
      <c s="7" t="n" r="C4">
        <v>-3027883</v>
      </c>
    </row>
    <row spans="1:3" r="5">
      <c s="3" t="s" r="A5">
        <v>189</v>
      </c>
    </row>
    <row spans="1:3" r="6">
      <c s="4" t="s" r="A6">
        <v>190</v>
      </c>
      <c s="5" t="n" r="B6">
        <v>68295</v>
      </c>
      <c s="5" t="n" r="C6">
        <v>86473</v>
      </c>
    </row>
    <row spans="1:3" r="7">
      <c s="4" t="s" r="A7">
        <v>191</v>
      </c>
      <c s="5" t="n" r="B7">
        <v>382</v>
      </c>
      <c s="5" t="n" r="C7">
        <v>416</v>
      </c>
    </row>
    <row spans="1:3" r="8">
      <c s="4" t="s" r="A8">
        <v>192</v>
      </c>
      <c s="7" t="n" r="B8">
        <v>500000</v>
      </c>
      <c s="7" t="n" r="C8">
        <v>528546</v>
      </c>
    </row>
    <row spans="1:3" r="9">
      <c s="4" t="s" r="A9">
        <v>193</v>
      </c>
      <c s="4" t="s" r="B9">
        <v>56</v>
      </c>
      <c s="4" t="s" r="C9">
        <v>56</v>
      </c>
    </row>
    <row spans="1:3" r="10">
      <c s="3" t="s" r="A10">
        <v>194</v>
      </c>
    </row>
    <row spans="1:3" r="11">
      <c s="4" t="s" r="A11">
        <v>32</v>
      </c>
      <c s="7" t="n" r="B11">
        <v>-67854</v>
      </c>
      <c s="7" t="n" r="C11">
        <v>53782</v>
      </c>
    </row>
    <row spans="1:3" r="12">
      <c s="4" t="s" r="A12">
        <v>33</v>
      </c>
      <c s="5" t="n" r="B12">
        <v>102554</v>
      </c>
      <c s="5" t="n" r="C12">
        <v>9918</v>
      </c>
    </row>
    <row spans="1:3" r="13">
      <c s="4" t="s" r="A13">
        <v>34</v>
      </c>
      <c s="5" t="n" r="B13">
        <v>12986</v>
      </c>
      <c s="5" t="n" r="C13">
        <v>673625</v>
      </c>
    </row>
    <row spans="1:3" r="14">
      <c s="4" t="s" r="A14">
        <v>50</v>
      </c>
      <c s="5" t="n" r="B14">
        <v>393351</v>
      </c>
      <c s="5" t="n" r="C14">
        <v>-49947</v>
      </c>
    </row>
    <row spans="1:3" r="15">
      <c s="4" t="s" r="A15">
        <v>195</v>
      </c>
      <c s="5" t="n" r="B15">
        <v>97809</v>
      </c>
      <c s="5" t="n" r="C15">
        <v>95267</v>
      </c>
    </row>
    <row spans="1:3" r="16">
      <c s="4" t="s" r="A16">
        <v>196</v>
      </c>
      <c s="5" t="n" r="B16">
        <v>-45413</v>
      </c>
      <c s="5" t="n" r="C16">
        <v>70997</v>
      </c>
    </row>
    <row spans="1:3" r="17">
      <c s="4" t="s" r="A17">
        <v>197</v>
      </c>
      <c s="5" t="n" r="B17">
        <v>59619</v>
      </c>
      <c s="7" t="n" r="C17">
        <v>13902</v>
      </c>
    </row>
    <row spans="1:3" r="18">
      <c s="4" t="s" r="A18">
        <v>198</v>
      </c>
      <c s="5" t="n" r="B18">
        <v>7327</v>
      </c>
      <c s="4" t="s" r="C18">
        <v>56</v>
      </c>
    </row>
    <row spans="1:3" r="19">
      <c s="4" t="s" r="A19">
        <v>59</v>
      </c>
      <c s="7" t="n" r="B19">
        <v>-242995</v>
      </c>
      <c s="7" t="n" r="C19">
        <v>-32959</v>
      </c>
    </row>
    <row spans="1:3" r="20">
      <c s="4" t="s" r="A20">
        <v>53</v>
      </c>
      <c s="4" t="s" r="B20">
        <v>56</v>
      </c>
      <c s="5" t="n" r="C20">
        <v>138882</v>
      </c>
    </row>
    <row spans="1:3" r="21">
      <c s="4" t="s" r="A21">
        <v>62</v>
      </c>
      <c s="7" t="n" r="B21">
        <v>-42209</v>
      </c>
      <c s="5" t="n" r="C21">
        <v>-45971</v>
      </c>
    </row>
    <row spans="1:3" r="22">
      <c s="4" t="s" r="A22">
        <v>199</v>
      </c>
      <c s="7" t="n" r="B22">
        <v>-1736970</v>
      </c>
      <c s="5" t="n" r="C22">
        <v>-1484952</v>
      </c>
    </row>
    <row spans="1:3" r="23">
      <c s="3" t="s" r="A23">
        <v>200</v>
      </c>
    </row>
    <row spans="1:3" r="24">
      <c s="4" t="s" r="A24">
        <v>201</v>
      </c>
      <c s="4" t="s" r="B24">
        <v>56</v>
      </c>
      <c s="5" t="n" r="C24">
        <v>85608</v>
      </c>
    </row>
    <row spans="1:3" r="25">
      <c s="4" t="s" r="A25">
        <v>202</v>
      </c>
      <c s="7" t="n" r="B25">
        <v>-40477</v>
      </c>
      <c s="5" t="n" r="C25">
        <v>-40508</v>
      </c>
    </row>
    <row spans="1:3" r="26">
      <c s="4" t="s" r="A26">
        <v>203</v>
      </c>
      <c s="5" t="n" r="B26">
        <v>-40477</v>
      </c>
      <c s="5" t="n" r="C26">
        <v>45100</v>
      </c>
    </row>
    <row spans="1:3" r="27">
      <c s="3" t="s" r="A27">
        <v>204</v>
      </c>
    </row>
    <row spans="1:3" r="28">
      <c s="4" t="s" r="A28">
        <v>205</v>
      </c>
      <c s="5" t="n" r="B28">
        <v>-32188</v>
      </c>
      <c s="5" t="n" r="C28">
        <v>-289911</v>
      </c>
    </row>
    <row spans="1:3" r="29">
      <c s="4" t="s" r="A29">
        <v>206</v>
      </c>
      <c s="5" t="n" r="B29">
        <v>1360500</v>
      </c>
      <c s="7" t="n" r="C29">
        <v>1568082</v>
      </c>
    </row>
    <row spans="1:3" r="30">
      <c s="4" t="s" r="A30">
        <v>207</v>
      </c>
      <c s="5" t="n" r="B30">
        <v>2313</v>
      </c>
      <c s="4" t="s" r="C30">
        <v>56</v>
      </c>
    </row>
    <row spans="1:3" r="31">
      <c s="4" t="s" r="A31">
        <v>208</v>
      </c>
      <c s="7" t="n" r="B31">
        <v>-439500</v>
      </c>
      <c s="4" t="s" r="C31">
        <v>56</v>
      </c>
    </row>
    <row spans="1:3" r="32">
      <c s="4" t="s" r="A32">
        <v>209</v>
      </c>
      <c s="4" t="s" r="B32">
        <v>56</v>
      </c>
      <c s="4" t="s" r="C32">
        <v>56</v>
      </c>
    </row>
    <row spans="1:3" r="33">
      <c s="4" t="s" r="A33">
        <v>210</v>
      </c>
      <c s="4" t="s" r="B33">
        <v>56</v>
      </c>
      <c s="4" t="s" r="C33">
        <v>56</v>
      </c>
    </row>
    <row spans="1:3" r="34">
      <c s="4" t="s" r="A34">
        <v>211</v>
      </c>
      <c s="4" t="s" r="B34">
        <v>56</v>
      </c>
      <c s="4" t="s" r="C34">
        <v>56</v>
      </c>
    </row>
    <row spans="1:3" r="35">
      <c s="4" t="s" r="A35">
        <v>212</v>
      </c>
      <c s="7" t="n" r="B35">
        <v>412500</v>
      </c>
      <c s="7" t="n" r="C35">
        <v>150000</v>
      </c>
    </row>
    <row spans="1:3" r="36">
      <c s="4" t="s" r="A36">
        <v>213</v>
      </c>
      <c s="5" t="n" r="B36">
        <v>1303625</v>
      </c>
      <c s="5" t="n" r="C36">
        <v>1428171</v>
      </c>
    </row>
    <row spans="1:3" r="37">
      <c s="4" t="s" r="A37">
        <v>214</v>
      </c>
      <c s="5" t="n" r="B37">
        <v>27920</v>
      </c>
      <c s="5" t="n" r="C37">
        <v>-57556</v>
      </c>
    </row>
    <row spans="1:3" r="38">
      <c s="4" t="s" r="A38">
        <v>215</v>
      </c>
      <c s="5" t="n" r="B38">
        <v>-445903</v>
      </c>
      <c s="5" t="n" r="C38">
        <v>-69237</v>
      </c>
    </row>
    <row spans="1:3" r="39">
      <c s="4" t="s" r="A39">
        <v>216</v>
      </c>
      <c s="5" t="n" r="B39">
        <v>866951</v>
      </c>
      <c s="5" t="n" r="C39">
        <v>731208</v>
      </c>
    </row>
    <row spans="1:3" r="40">
      <c s="4" t="s" r="A40">
        <v>217</v>
      </c>
      <c s="5" t="n" r="B40">
        <v>421048</v>
      </c>
      <c s="7" t="n" r="C40">
        <v>661971</v>
      </c>
    </row>
    <row spans="1:3" r="41">
      <c s="3" t="s" r="A41">
        <v>218</v>
      </c>
    </row>
    <row spans="1:3" r="42">
      <c s="4" t="s" r="A42">
        <v>219</v>
      </c>
      <c s="7" t="n" r="B42">
        <v>18080</v>
      </c>
      <c s="4" t="s" r="C42">
        <v>56</v>
      </c>
    </row>
    <row spans="1:3" r="43">
      <c s="4" t="s" r="A43">
        <v>220</v>
      </c>
      <c s="4" t="s" r="B43">
        <v>56</v>
      </c>
      <c s="7" t="n" r="C43">
        <v>92277</v>
      </c>
    </row>
    <row spans="1:3" r="44">
      <c s="3" t="s" r="A44">
        <v>221</v>
      </c>
    </row>
    <row spans="1:3" r="45">
      <c s="4" t="s" r="A45">
        <v>222</v>
      </c>
      <c s="4" t="s" r="B45">
        <v>56</v>
      </c>
      <c s="4" t="s" r="C45">
        <v>56</v>
      </c>
    </row>
    <row spans="1:3" r="46">
      <c s="4" t="s" r="A46">
        <v>223</v>
      </c>
      <c s="4" t="s" r="B46">
        <v>56</v>
      </c>
      <c s="4" t="s" r="C46">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Statement of Equity (Deficit) (</vt:lpstr>
      <vt:lpstr>Statement of Equity (Deficit) 6</vt:lpstr>
      <vt:lpstr>Consolidated Statements of Cash</vt:lpstr>
      <vt:lpstr>Organization and Operations</vt:lpstr>
      <vt:lpstr>Significant and Critical Accoun</vt:lpstr>
      <vt:lpstr>Going Concern</vt:lpstr>
      <vt:lpstr>Prepayments and Other Current A</vt:lpstr>
      <vt:lpstr>Property and Equipment</vt:lpstr>
      <vt:lpstr>Related Party Transactions</vt:lpstr>
      <vt:lpstr>Note Payable</vt:lpstr>
      <vt:lpstr>Commitments and Contingencies</vt:lpstr>
      <vt:lpstr>Deficit</vt:lpstr>
      <vt:lpstr>Concentration of Credit Risk</vt:lpstr>
      <vt:lpstr>Foreign Operations</vt:lpstr>
      <vt:lpstr>Subsequent Events</vt:lpstr>
      <vt:lpstr>Significant and Critical Acco20</vt:lpstr>
      <vt:lpstr>Significant and Critical Acco21</vt:lpstr>
      <vt:lpstr>Prepayments and Other Current22</vt:lpstr>
      <vt:lpstr>Commitments and Contingencies (</vt:lpstr>
      <vt:lpstr>Deficit (Tables)</vt:lpstr>
      <vt:lpstr>Organization and Operations (De</vt:lpstr>
      <vt:lpstr>Significant and Critical Acco26</vt:lpstr>
      <vt:lpstr>Significant and Critical Acco27</vt:lpstr>
      <vt:lpstr>Significant and Critical Acco28</vt:lpstr>
      <vt:lpstr>Significant and Critical Acco29</vt:lpstr>
      <vt:lpstr>Significant and Critical Acco30</vt:lpstr>
      <vt:lpstr>Prepayments and Other Current31</vt:lpstr>
      <vt:lpstr>Property and Equipment (Details</vt:lpstr>
      <vt:lpstr>Related Party Transactions (Det</vt:lpstr>
      <vt:lpstr>Note Payable (Details Textual)</vt:lpstr>
      <vt:lpstr>Commitments and Contingencies35</vt:lpstr>
      <vt:lpstr>Commitments and Contingencies36</vt:lpstr>
      <vt:lpstr>Deficit (Details)</vt:lpstr>
      <vt:lpstr>Deficit (Details 1)</vt:lpstr>
      <vt:lpstr>Deficit (Details 2)</vt:lpstr>
      <vt:lpstr>Deficit (Details Narrative)</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30:22Z</dcterms:created>
  <dcterms:modified xmlns:dcterms="http://purl.org/dc/terms/" xmlns:xsi="http://www.w3.org/2001/XMLSchema-instance" xsi:type="dcterms:W3CDTF">2015-11-23T17:30:22Z</dcterms:modified>
  <dc:title xmlns:dc="http://purl.org/dc/elements/1.1/">Untitled</dc:title>
  <dc:description xmlns:dc="http://purl.org/dc/elements/1.1/"/>
  <dc:subject xmlns:dc="http://purl.org/dc/elements/1.1/"/>
  <cp:keywords/>
  <cp:category/>
</cp:coreProperties>
</file>